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Segments, Geographic D" sheetId="7" state="visible" r:id="rId7"/>
    <sheet xmlns:r="http://schemas.openxmlformats.org/officeDocument/2006/relationships" name="Inventory" sheetId="8" state="visible" r:id="rId8"/>
    <sheet xmlns:r="http://schemas.openxmlformats.org/officeDocument/2006/relationships" name="Revenue Recognition and Reserve" sheetId="9" state="visible" r:id="rId9"/>
    <sheet xmlns:r="http://schemas.openxmlformats.org/officeDocument/2006/relationships" name="Credit Facility" sheetId="10" state="visible" r:id="rId10"/>
    <sheet xmlns:r="http://schemas.openxmlformats.org/officeDocument/2006/relationships" name="Convertible Senior Notes" sheetId="11" state="visible" r:id="rId11"/>
    <sheet xmlns:r="http://schemas.openxmlformats.org/officeDocument/2006/relationships" name="Income Taxes" sheetId="12" state="visible" r:id="rId12"/>
    <sheet xmlns:r="http://schemas.openxmlformats.org/officeDocument/2006/relationships" name="Loss Per Share" sheetId="13" state="visible" r:id="rId13"/>
    <sheet xmlns:r="http://schemas.openxmlformats.org/officeDocument/2006/relationships" name="Common Stock and Preferred Stoc" sheetId="14" state="visible" r:id="rId14"/>
    <sheet xmlns:r="http://schemas.openxmlformats.org/officeDocument/2006/relationships" name="Joint Ventures" sheetId="15" state="visible" r:id="rId15"/>
    <sheet xmlns:r="http://schemas.openxmlformats.org/officeDocument/2006/relationships" name="Goodwill" sheetId="16" state="visible" r:id="rId16"/>
    <sheet xmlns:r="http://schemas.openxmlformats.org/officeDocument/2006/relationships" name="Intangible Assets Other Than Go" sheetId="17" state="visible" r:id="rId17"/>
    <sheet xmlns:r="http://schemas.openxmlformats.org/officeDocument/2006/relationships" name="Comprehensive Loss" sheetId="18" state="visible" r:id="rId18"/>
    <sheet xmlns:r="http://schemas.openxmlformats.org/officeDocument/2006/relationships" name="Litigation" sheetId="19" state="visible" r:id="rId19"/>
    <sheet xmlns:r="http://schemas.openxmlformats.org/officeDocument/2006/relationships" name="Share-Based Payments" sheetId="20" state="visible" r:id="rId20"/>
    <sheet xmlns:r="http://schemas.openxmlformats.org/officeDocument/2006/relationships" name="Subsequent Events" sheetId="21" state="visible" r:id="rId21"/>
    <sheet xmlns:r="http://schemas.openxmlformats.org/officeDocument/2006/relationships" name="Business Segments, Geographic22" sheetId="22" state="visible" r:id="rId22"/>
    <sheet xmlns:r="http://schemas.openxmlformats.org/officeDocument/2006/relationships" name="Inventory (Tables)" sheetId="23" state="visible" r:id="rId23"/>
    <sheet xmlns:r="http://schemas.openxmlformats.org/officeDocument/2006/relationships" name="Convertible Senior Notes (Table" sheetId="24" state="visible" r:id="rId24"/>
    <sheet xmlns:r="http://schemas.openxmlformats.org/officeDocument/2006/relationships" name="Loss Per Share (Tables)" sheetId="25" state="visible" r:id="rId25"/>
    <sheet xmlns:r="http://schemas.openxmlformats.org/officeDocument/2006/relationships" name="Goodwill (Tables)" sheetId="26" state="visible" r:id="rId26"/>
    <sheet xmlns:r="http://schemas.openxmlformats.org/officeDocument/2006/relationships" name="Intangible Assets Other Than 27" sheetId="27" state="visible" r:id="rId27"/>
    <sheet xmlns:r="http://schemas.openxmlformats.org/officeDocument/2006/relationships" name="Comprehensive Loss (Tables)" sheetId="28" state="visible" r:id="rId28"/>
    <sheet xmlns:r="http://schemas.openxmlformats.org/officeDocument/2006/relationships" name="Share-Based Payments (Tables)" sheetId="29" state="visible" r:id="rId29"/>
    <sheet xmlns:r="http://schemas.openxmlformats.org/officeDocument/2006/relationships" name="Business Segments, Geographic30" sheetId="30" state="visible" r:id="rId30"/>
    <sheet xmlns:r="http://schemas.openxmlformats.org/officeDocument/2006/relationships" name="Information by Segment and Reco" sheetId="31" state="visible" r:id="rId31"/>
    <sheet xmlns:r="http://schemas.openxmlformats.org/officeDocument/2006/relationships" name="Information by Geographic Area " sheetId="32" state="visible" r:id="rId32"/>
    <sheet xmlns:r="http://schemas.openxmlformats.org/officeDocument/2006/relationships" name="Net Sales to Major Customers (D" sheetId="33" state="visible" r:id="rId33"/>
    <sheet xmlns:r="http://schemas.openxmlformats.org/officeDocument/2006/relationships" name="Inventory Valued at Lower of Co" sheetId="34" state="visible" r:id="rId34"/>
    <sheet xmlns:r="http://schemas.openxmlformats.org/officeDocument/2006/relationships" name="Revenue Recognition and Reser35" sheetId="35" state="visible" r:id="rId35"/>
    <sheet xmlns:r="http://schemas.openxmlformats.org/officeDocument/2006/relationships" name="Credit Facility - Additional In" sheetId="36" state="visible" r:id="rId36"/>
    <sheet xmlns:r="http://schemas.openxmlformats.org/officeDocument/2006/relationships" name="Convertible Senior Notes - Addi" sheetId="37" state="visible" r:id="rId37"/>
    <sheet xmlns:r="http://schemas.openxmlformats.org/officeDocument/2006/relationships" name="Convertible Senior Notes (Detai" sheetId="38" state="visible" r:id="rId38"/>
    <sheet xmlns:r="http://schemas.openxmlformats.org/officeDocument/2006/relationships" name="Convertible Senior Notes (Paren" sheetId="39" state="visible" r:id="rId39"/>
    <sheet xmlns:r="http://schemas.openxmlformats.org/officeDocument/2006/relationships" name="Income Taxes - Additional Infor" sheetId="40" state="visible" r:id="rId40"/>
    <sheet xmlns:r="http://schemas.openxmlformats.org/officeDocument/2006/relationships" name="Reconciliation of Weighted Aver" sheetId="41" state="visible" r:id="rId41"/>
    <sheet xmlns:r="http://schemas.openxmlformats.org/officeDocument/2006/relationships" name="Loss Per Share - Additional Inf" sheetId="42" state="visible" r:id="rId42"/>
    <sheet xmlns:r="http://schemas.openxmlformats.org/officeDocument/2006/relationships" name="Common Stock and Preferred St43" sheetId="43" state="visible" r:id="rId43"/>
    <sheet xmlns:r="http://schemas.openxmlformats.org/officeDocument/2006/relationships" name="Joint Ventures - Additional Inf" sheetId="44" state="visible" r:id="rId44"/>
    <sheet xmlns:r="http://schemas.openxmlformats.org/officeDocument/2006/relationships" name="Changes to Carrying Amount of G" sheetId="45" state="visible" r:id="rId45"/>
    <sheet xmlns:r="http://schemas.openxmlformats.org/officeDocument/2006/relationships" name="Goodwill - Additional Informati" sheetId="46" state="visible" r:id="rId46"/>
    <sheet xmlns:r="http://schemas.openxmlformats.org/officeDocument/2006/relationships" name="Intangible Assets (Detail)" sheetId="47" state="visible" r:id="rId47"/>
    <sheet xmlns:r="http://schemas.openxmlformats.org/officeDocument/2006/relationships" name="Components of Comprehensive Los" sheetId="48" state="visible" r:id="rId48"/>
    <sheet xmlns:r="http://schemas.openxmlformats.org/officeDocument/2006/relationships" name="Share-Based Payments - Addition" sheetId="49" state="visible" r:id="rId49"/>
    <sheet xmlns:r="http://schemas.openxmlformats.org/officeDocument/2006/relationships" name="Total Share-Based Compensation " sheetId="50" state="visible" r:id="rId50"/>
    <sheet xmlns:r="http://schemas.openxmlformats.org/officeDocument/2006/relationships" name="Summary of Restricted Stock Awa" sheetId="51" state="visible" r:id="rId51"/>
    <sheet xmlns:r="http://schemas.openxmlformats.org/officeDocument/2006/relationships" name="Summary of Restricted Stock Uni"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7</t>
  </si>
  <si>
    <t>May 10,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JAKK</t>
  </si>
  <si>
    <t>Entity Registrant Name</t>
  </si>
  <si>
    <t>JAKKS PACIFIC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Accounts receivable, net of allowance for uncollectible accounts of $2,574 and $2,864 in 2017 and 2016, respectively</t>
  </si>
  <si>
    <t>Inventory, net</t>
  </si>
  <si>
    <t>Income taxes receivable</t>
  </si>
  <si>
    <t>Prepaid expenses and other assets</t>
  </si>
  <si>
    <t>Total current assets</t>
  </si>
  <si>
    <t>Property and equipment</t>
  </si>
  <si>
    <t>Office furniture and equipment</t>
  </si>
  <si>
    <t>Molds and tooling</t>
  </si>
  <si>
    <t>Leasehold improvements</t>
  </si>
  <si>
    <t>Total</t>
  </si>
  <si>
    <t>Less accumulated depreciation and amortization</t>
  </si>
  <si>
    <t>Property and equipment, net</t>
  </si>
  <si>
    <t>Intangible assets, net</t>
  </si>
  <si>
    <t>Other long term assets</t>
  </si>
  <si>
    <t>Investment in DreamPlay LLC</t>
  </si>
  <si>
    <t>Goodwill, net</t>
  </si>
  <si>
    <t>Trademarks, net</t>
  </si>
  <si>
    <t>Total assets</t>
  </si>
  <si>
    <t>Current liabilities</t>
  </si>
  <si>
    <t>Accounts payable</t>
  </si>
  <si>
    <t>Accrued expenses</t>
  </si>
  <si>
    <t>Reserve for sales returns and allowances</t>
  </si>
  <si>
    <t>Short term debt</t>
  </si>
  <si>
    <t>Total current liabilities</t>
  </si>
  <si>
    <t>Convertible senior notes, net of debt issuance costs of $3,173 and $3,858 in 2017 and 2016, respectively</t>
  </si>
  <si>
    <t>Other liabilities</t>
  </si>
  <si>
    <t>Income taxes payable</t>
  </si>
  <si>
    <t>Deferred income taxes, net</t>
  </si>
  <si>
    <t>Total liabilities</t>
  </si>
  <si>
    <t>Commitments and contingencies</t>
  </si>
  <si>
    <t xml:space="preserve"> </t>
  </si>
  <si>
    <t>Stockholders' equity</t>
  </si>
  <si>
    <t>Preferred stock, $.001 par value; 5,000,000 shares authorized; nil outstanding</t>
  </si>
  <si>
    <t>Common stock, $.001 par value; 100,000,000 shares authorized; 23,208,535 and 19,376,773 shares issued and outstanding in 2017 and 2016, respectively</t>
  </si>
  <si>
    <t>Treasury stock, at cost; 3,112,840 and 3,112,840 shares in 2017 and 2016, respectively</t>
  </si>
  <si>
    <t>Additional paid-in capital</t>
  </si>
  <si>
    <t>Accumulated deficit</t>
  </si>
  <si>
    <t>Accumulated other comprehensive loss</t>
  </si>
  <si>
    <t>Total JAKKS Pacific, Inc. stockholders' equity</t>
  </si>
  <si>
    <t>Non-controlling interests</t>
  </si>
  <si>
    <t>Total stockholders' equity</t>
  </si>
  <si>
    <t>Total liabilities and stockholders' equity</t>
  </si>
  <si>
    <t>CONSOLIDATED BALANCE SHEETS (Parenthetical) - USD ($) $ in Thousands</t>
  </si>
  <si>
    <t>Accounts receivable, allowance for uncollectible accounts</t>
  </si>
  <si>
    <t>Debt issuance costs</t>
  </si>
  <si>
    <t>Preferred stock, par value</t>
  </si>
  <si>
    <t>Preferred stock, shares authorized</t>
  </si>
  <si>
    <t>Preferred stock, outstanding</t>
  </si>
  <si>
    <t>Common stock, par value</t>
  </si>
  <si>
    <t>Common stock, shares authorized</t>
  </si>
  <si>
    <t>Common stock, shares issued</t>
  </si>
  <si>
    <t>Common stock, shares outstanding</t>
  </si>
  <si>
    <t>Treasury stock, shares</t>
  </si>
  <si>
    <t>CONSOLIDATED STATEMENTS OF OPERATIONS AND COMPREHENSIVE LOSS - USD ($) shares in Thousands, $ in Thousands</t>
  </si>
  <si>
    <t>Mar. 31, 2016</t>
  </si>
  <si>
    <t>Net Sales</t>
  </si>
  <si>
    <t>Cost of sales</t>
  </si>
  <si>
    <t>Gross profit</t>
  </si>
  <si>
    <t>Selling, general and administrative expenses</t>
  </si>
  <si>
    <t>Loss from operations</t>
  </si>
  <si>
    <t>Other income</t>
  </si>
  <si>
    <t>Interest income</t>
  </si>
  <si>
    <t>Interest expense</t>
  </si>
  <si>
    <t>Loss before provision for (benefit from) income taxes</t>
  </si>
  <si>
    <t>Provision for (benefit from) income taxes</t>
  </si>
  <si>
    <t>Net loss</t>
  </si>
  <si>
    <t>Net income attributable to non-controlling interests</t>
  </si>
  <si>
    <t>Net loss attributable to JAKKS Pacific, Inc.</t>
  </si>
  <si>
    <t>Loss per share - basic and diluted</t>
  </si>
  <si>
    <t>Shares used in loss per share</t>
  </si>
  <si>
    <t>Comprehensive loss</t>
  </si>
  <si>
    <t>Comprehensive loss attributable to JAKKS Pacific, Inc.</t>
  </si>
  <si>
    <t>CONSOLIDATED STATEMENTS OF CASH FLOWS - USD ($) $ in Thousands</t>
  </si>
  <si>
    <t>Cash flows from operating activities</t>
  </si>
  <si>
    <t>Adjustments to reconcile net loss to net cash provided by operating activities:</t>
  </si>
  <si>
    <t>Depreciation and amortization</t>
  </si>
  <si>
    <t>Write-off and amortization of debt issuance costs</t>
  </si>
  <si>
    <t>Share-based compensation expense</t>
  </si>
  <si>
    <t>(Gain) loss on disposal of property and equipment</t>
  </si>
  <si>
    <t>Gain on extinguishment of convertible senior notes</t>
  </si>
  <si>
    <t>Deferred income taxes</t>
  </si>
  <si>
    <t>Changes in operating assets and liabilities, net of acquisitions:</t>
  </si>
  <si>
    <t>Accounts receivable</t>
  </si>
  <si>
    <t>Inventory</t>
  </si>
  <si>
    <t>Total adjustments</t>
  </si>
  <si>
    <t>Net cash provided by operating activities</t>
  </si>
  <si>
    <t>Cash flows from investing activities</t>
  </si>
  <si>
    <t>Purchases of property and equipment</t>
  </si>
  <si>
    <t>Net cash used in investing activities</t>
  </si>
  <si>
    <t>Cash flows from financing activities</t>
  </si>
  <si>
    <t>Repurchase of common stock</t>
  </si>
  <si>
    <t>Repurchase of common stock for employee tax withholding</t>
  </si>
  <si>
    <t>Repurchase of convertible senior notes</t>
  </si>
  <si>
    <t>Net cash used in financing activities</t>
  </si>
  <si>
    <t>Net increase (decrease) in cash and cash equivalents</t>
  </si>
  <si>
    <t>Effect of foreign currency translation</t>
  </si>
  <si>
    <t>Cash and equivalents, beginning of period</t>
  </si>
  <si>
    <t>Cash and equivalents, end of period</t>
  </si>
  <si>
    <t>Cash paid during the period for:</t>
  </si>
  <si>
    <t>Income taxes</t>
  </si>
  <si>
    <t>Interest</t>
  </si>
  <si>
    <t>Basis of Presentation</t>
  </si>
  <si>
    <t>Note 1 — Basis of Presentation
The accompanying unaudited interim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Management’s Discussion and Analysis of Financial Condition
and Results of Operations and the financial statements and the
notes thereto included in the Company’s Annual Report on Form
10-K, which contains audited financial information for the three
years in the period ended December 31, 2016.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especially given seasonality,
indicative of results to be expected for a full year.
The consolidated financial statements include the accounts of JAKKS
Pacific, Inc. and its wholly-owned subsidiaries (collectively,
“the Company”). The consolidated financial statements
also include the accounts of DreamPlay Toys, LLC, a joint venture
between JAKKS Pacific, Inc. and NantWorks LLC, JAKKS Meisheng
Trading (Shanghai) Limited, a joint venture between JAKKS Pacific,
Inc. and Meisheng Cultural &amp; Creative Corp., Ltd., and JAKKS
Meisheng Animation (HK) Limited, a joint venture between JAKKS
Pacific, Inc. and Hong Kong Meisheng Cultural Company
Limited.
Certain prior period amounts have been reclassified for consistency
with the current period presentation.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it will adopt the standard in
2018.
In January 2016, the FASB issued ASU 2016-01, “Financial
Instruments - Overall: Recognition and Measurement of Financial
Assets and Financial Liabilities”. The new guidance is
intended to improve the recognition and measurement of financial
instruments. The ASU is effective for fiscal years and interim
periods within those years beginning after December 15, 2017. The
Company is currently assessing the potential impact of this ASU on
its consolidated financial statements.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is new standard on its
consolidated financial statements.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The adoption of this standard is not expected to
have a material impact on the Company’s consolidated
financial statements.
In October 2016, the FASB issued ASU 2016-16, “Income Taxes
(Topic 740): Intra-Entity Transfers of Assets Other than
Inventory.” The amendments in this ASU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SU is effective for fiscal
years, and interim periods within those fiscal years, beginning
after December 15, 2017. Early adoption is permitted. The Company
is currently evaluating the impact of this ASU on its consolidated
financial statements.
In November 2016, the FASB issued ASU 2016-18, “Statement of
Cash Flows (Topic 230): Restricted Cash”. The update requires
that amounts generally described as restricted cash or restricted
cash equivalents be included with cash and cash equivalents when
reconciling the beginning-of-period and end-of-period total amounts
shown on the statement of cash flows. The new standard will be
effective for fiscal years beginning after December 15, 2017,
including interim periods within those fiscal years, and early
adoption is permitted. The adoption of this guidance is not
expected to have a material impact on the Company’s
consolidated financial statements.
In January 2017, the FASB issued ASU 2017-04, “Simplifying
the Test for Goodwill Impairment”, which removes Step 2 from
the goodwill impairment test. ASU 2017-04 will be effective for
interim and annual reporting periods beginning after December 15,
2019. Early application is permitted after January 1, 2017. The
Company is currently evaluating the impact of the adoption of ASU
2017-04 on its consolidated financial statements.</t>
  </si>
  <si>
    <t>Business Segments, Geographic Data, and Sales by Major Customers</t>
  </si>
  <si>
    <t>Note 2 — 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 has
aligned its operating segments into three segments that reflect the
management and operation of the business. The Company’s
segments are (i) U.S. and Canada, (ii) International, and (iii)
Halloween.
The U.S. and Canada segment includes action figures, vehicles, play
sets, plush products, dolls, electronic products, construction
toys, infant and pre-school toys, role play and everyday costume
play, foot to floor ride-on vehicles, wagons, novelty toys,
seasonal and outdoor products, kids’ indoor and outdoor
furniture, and pet treats and related products, primarily within
the United States and Canada.
Within the International segment, the Company markets and sells its
toy products in markets outside of the U.S. and Canada, primarily
in the European, Asia Pacific, and Latin and South American
regions.
Within the Halloween segment, the Company markets and sells
Halloween costumes and accessories and everyday costume play
products, primarily in the U.S. and Canada.
Segment performance is measured at the operating income level. All
sales are made to external customers and general corporate expenses
have been attributed to the various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for the three
months ended March 31, 2017 and 2016 and as of March 31, 2017 and
December 31, 2016 are as follows (in thousands):
Three Months Ended
2017
2016
Net Sales
U.S. and Canada
$
70,912
$
72,202
International
19,942
20,168
Halloween
3,651
3,439
$
94,505
$
95,809
Three Months Ended
2017
2016
Loss from Operations
U.S. and Canada
$
(7,876
)
$
(8,553
)
International
(1,772
)
(2,161
)
Halloween
(6,076
)
(3,102
)
$
(15,724
)
$
(13,816
)
Three Months Ended
2017
2016
Depreciation and Amortization Expense
U.S. and Canada
$
3,374
$
3,070
International
898
852
Halloween
108
114
$
4,380
$
4,036
March 31,
December 31,
Assets
U.S. and Canada
$
246,206
$
306,895
International
99,464
119,560
Halloween
30,671
37,848
$
376,341
$
464,303
The following tables present information about the Company by
geographic area as of March 31, 2017 and December 31, 2016 and for
the three months ended March 31, 2017 and 2016 (in
thousands):
March 31,
December 31,
Long-lived Assets
China
$
15,764
$
15,710
United States
6,347
6,587
Hong Kong
506
544
$
22,617
$
22,841
Three Months Ended
2017
2016
Net Sales by Customer Area
United States
$
69,560
$
70,968
Europe
12,560
12,755
Canada
4,444
4,650
Hong Kong
219
339
Other
7,722
7,097
$
94,505
$
95,809
Major Customers
Net sales to major customers for the three months ended March 31,
2017 and 2016 were as follows (in thousands, except for
percentages):
Three Months Ended March 31,
2017
2016
Amount
Percentage of
Net Sales
Amount
Percentage of
Net Sales
Wal-Mart
$
23,252
24.6
%
$
27,747
28.9
%
Target
12,659
13.4
8,334
8.7
Toys 'R' Us
7,711
8.2
8,122
8.5
$
43,622
46.2
%
$
44,203
46.1
%
At March 31, 2017 and December 31, 2016, the Company’s three
largest customers accounted for approximately 46.3% and 35.8%,
respectively, of net accounts receivable.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si>
  <si>
    <t>Note 3 — Inventory
Inventory, which includes the ex-factory cost of goods, in-bound
freight, duty and capitalized warehouse costs, is valued at the
lower of cost (first-in, first-out) or net realizable value, net of
inventory obsolescence reserve, and consists of the following (in
thousands):
March 31,
December 31,
Raw materials
$
2,155
$
5,204
Finished goods
65,311
70,231
$
67,466
$
75,435
During the first quarter of 2017, the Company adopted ASU 2015-11,
“Simplifying the Measurement of Inventory (Topic 330)”.
The amendments, which apply to inventory that is measured using any
method other than the last-in, first-out (LIFO) or retail inventory
method, require that entities measure inventory at the lower of
cost or net realizable value. ASU 2015-11 is effective for fiscal
years, and interim periods within those years, beginning after
December 15, 2016 and should be applied on a prospective basis. The
adoption of ASU 2015-11 did not have a material impact to the
Company’s consolidated financial statements.</t>
  </si>
  <si>
    <t>Revenue Recognition and Reserve for Sales Returns and Allowances</t>
  </si>
  <si>
    <t>Note 4 — Revenue Recognition and Reserve for Sales Returns
and Allowances
Revenue is recognized upon the shipment of goods to customers or
their agents, depending upon terms, provided there are no
uncertainties regarding customer acceptance, the sales price is
fixed or determinable and collectability is reasonably assured and
not contingent upon resale.
Generally, the Company does not allow product returns. It provides
its customers a negotiated allowance for breakage or defects, which
is recorded when the related revenue is recognized. However, the
Company does make occasional exceptions to this policy and
consequently accrues a return allowance based upon historic return
amounts and management estimates. The Company occasionally grants
credits to facilitate markdowns and sales of slow moving
merchandise. These credits are recorded as a reduction of gross
sales at the time of occurrence.
The Company also participates in cooperative advertising
arrangements with some customers, whereby it allows a discount from
invoiced product amounts in exchange for customer purchased
advertising that features the Company’s products. Generally,
these discounts range from 1% to 10% of gross sales, and are
generally based upon product purchases or specific advertising
campaigns. Such amounts are accrued when the related revenue is
recognized or when the advertising campaign is initiated. These
cooperative advertising arrangements are accounted for as direct
selling expenses.
The Company’s reserve for sales returns and allowances
amounted to $10.6 million as of March 31, 2017, compared to $16.4
million as of December 31, 2016. This decrease is primarily due to
certain customers taking their annual allowances related to 2016
sales as well as allowances related to 2017 during 2017.</t>
  </si>
  <si>
    <t>Credit Facility</t>
  </si>
  <si>
    <t>Note 5 — Credit Facility
In March 2014, the Company and its domestic subsidiaries entered
into a secured credit facility with General Electric Capital
Corporation (“GECC”). The loan agreement, as amended
and subsequently assigned to Wells Fargo Bank, N.A. pursuant to its
acquisition of GECC, provides for a $75.0 million revolving credit
facility subject to availability based on prescribed advance rates
on certain accounts receivable and inventory (the “WF Loan
Agreement”). The amounts outstanding under the credit
facility are payable in full upon maturity of the facility on March
27, 2019, and the credit facility is secured by a security interest
in favor of the lender covering a substantial amount of the assets
of the Company. As of March 31, 2017, outstanding borrowings and
outstanding stand-by letters of credit exceeded the borrowing base
availability under the credit line by $10.6 million which was
funded by the Company resulting in restricted cash of $10.6
million. Such funds will become unrestricted when and as the excess
borrowing capacity under the credit line becomes positive. As of
December 31, 2016, the amount of outstanding borrowings was $10.0
million and outstanding stand-by letters of credit totaled $28.2
million; the total excess borrowing capacity was $12.1
million.
The Company’s ability to borrow under the WF Loan Agreement
is also subject to its ongoing compliance with certain financial
covenants, including the maintenance by the Company of a fixed
charge coverage ratio of at least 1.2:1.0 based on the trailing
four fiscal quarters. As of March 31, 2017 and December 31, 2016,
the Company was in compliance with the financial covenants under
the WF Loan Agreement.
The Company may borrow funds at LIBOR or at a base rate, plus
applicable margins of 225 basis point spread over LIBOR and 125
basis point spread on base rate loans. In addition to standard
fees, the facility has a stand-by letter of credit fee of 225 basis
points and an unused credit line fee, which ranges from 25 to 50
basis points. As of March 31, 2017 and December 31, 2016, the
interest rate on the credit facility was approximately 3.06% and
3.01%, respectively.
The WF Loan Agreement also contains customary events of default,
including a cross default provision and a change of control
provision. In the event of a default, all of the obligations of the
Company and its subsidiaries under the WF Loan Agreement may be
declared immediately due and payable. For certain events of default
relating to insolvency and receivership, all outstanding
obligations become due and payable.</t>
  </si>
  <si>
    <t>Convertible Senior Notes</t>
  </si>
  <si>
    <t>Note 6 — Convertible Senior Notes
In July 2013, the Company sold an aggregate of $100.0 million
principal amount of 4.25% Convertible Senior Notes due 2018 (the
“2018 Notes”). The 2018 Notes are senior unsecured
obligations of the Company paying interest semi-annually in arrears
on August 1 and February 1 of each year at a rate of 4.25% per
annum and will mature on August 1, 2018. The initial and still
current conversion rate for the 2018 Notes is 114.3674 shares of
JAKKS common stock per $1,000 principal amount of notes, equivalent
to an initial conversion price of approximately $8.74 per share of
common stock, subject to adjustment in certain events. Upon
conversion, the 2018 Notes will be settled in shares of the
Company’s common stock. Holders of the 2018 Notes may require
that the Company repurchase for cash all or some of their notes
upon the occurrence of a fundamental change (as defined in the 2018
Notes). In 2016, the Company repurchased and retired an aggregate
of approximately $6.1 million principal amount of the 2018 Notes.
In addition, approximately $0.1 million of the unamortized debt
issuance costs were written off and a nominal gain was recognized
in conjunction with the retirement of the 2018 Notes. During
January and February 2017, the Company exchanged and retired $39.1
million principal amount of the 2018 Notes at par for $24.1 million
in cash and approximately 2.9 million shares of its common
stock.
In June 2014, the Company sold an aggregate of $115.0 million
principal amount of 4.875% Convertible Senior Notes due 2020 (the
“2020 Notes”). The 2020 Notes are senior unsecured
obligations of the Company paying interest semi-annually in arrears
on June 1 and December 1 of each year at a rate of 4.875% per annum
and will mature on June 1, 2020. The initial and still current
conversion rate for the 2020 Notes is 103.7613 shares of the
Company’s common stock per $1,000 principal amount of notes,
equivalent to an initial conversion price of approximately $9.64
per share of common stock, subject to adjustment in certain events.
Upon conversion, the 2020 Notes will be settled in shares of the
Company’s common stock. Holders of the 2020 Notes may require
that the Company repurchase for cash all or some of their notes
upon the occurrence of a fundamental change (as defined in the 2020
Notes). In January 2016, the Company repurchased and retired an
aggregate of $2.0 million principal amount of the 2020 Notes. In
addition, approximately $0.1 million of the unamortized debt
issuance costs were written off and a $0.1 million gain was
recognized in conjunction with the retirement of the 2020
Notes.
The fair value of the 2018 Notes as of March 31, 2017 and December
31, 2016 was approximately $55.5 million and $83.7 million,
respectively, based upon the most recent quoted market price. The
fair value of the 2020 Notes as of March 31, 2017 and December 31,
2016 was approximately $112.5 million and $89.3 million,
respectively, based upon the most recent quoted market price. The
fair value of the convertible senior notes is considered to be a
Level 2 measurement on the fair value hierarchy.
Convertible senior notes consist of the following (in
thousands):
March 31, 2017
December 31, 2016
Principal
Amount
Debt
Issuance
Costs
Net
Principal
Amount
Debt
Issuance
Costs
Net
4.25% convertible senior notes (due 2018)
$
54,727
$
610
$
54,117
$
93,865
$
1,098
$
92,767
4.875% convertible senior notes (due 2020)
113,000
2,563
110,437
113,000
2,760
110,240
Total
$
167,727
$
3,173
$
164,554
$
206,865
$
3,858
$
203,007
Amortization expense classified as interest expense related to debt
issuance costs was $0.3 million and $0.4 million for the three
months ended March 31, 2017 and 2016, respectively.</t>
  </si>
  <si>
    <t>Income Taxes</t>
  </si>
  <si>
    <t>Note 7 — Income Taxes
The Company’s income tax benefit of $0.3 million for the
three months ended March 31, 2017 reflects an effective tax rate of
1.8%. The Company’s income tax expense of $0.4 million for
the three months ended March 31, 2016 reflects an effective tax
rate of (2.5%). The majority of the tax benefit for the three
months ended March 31, 2017 relates to foreign income taxes
partially offset by the U.S. alternative minimum tax. The majority
of the tax expense for the three months ended March 31, 2016
relates to foreign taxes.
During
the first quarter of 2017, the Company adopted ASU 2016-09,
“Improvement to Employee Share-Based Payment
Accounting,” which simplifies several aspects of the
accounting for share-based payments, including .
Under the new standard, all excess tax benefits and tax
deficiencies will be recognized as income tax expense or benefit in
the income statement as discrete items
in the reporting period in which they occur. Discrete tax expense
of $51,000 was recognized in the income statement, but was fully
offset by the valuation allowance. .</t>
  </si>
  <si>
    <t>Loss Per Share</t>
  </si>
  <si>
    <t>Note 8 — Loss Per Share
The following table is a reconciliation of the weighted average
shares used in the computation of loss per share for the periods
presented (in thousands, except per share data):
Three Months Ended March 31,
2017
2016
Loss
Weighted Average
Shares
Per-Share
Loss
Weighted Average
Shares
Per-Share
Loss per share — basic and diluted
Net loss available to common stockholders
$
(18,316
)
18,104
$
(1.01
)
$
(17,415
)
17,218
$
(1.01
)
Basic loss per share is calculated using the weighted average
number of common shares outstanding during the period. Diluted
earnings per share is calculated using the weighted average number
of common shares and common share equivalents outstanding during
the period (which consist of warrants, options, restricted stock
awards, restricted stock units and convertible debt to the extent
they are dilutive). The weighted average number of common shares
outstanding excludes shares repurchased pursuant to a prepaid
forward share repurchase agreement (see Note 9). Common share
equivalents that could potentially dilute basic earnings per share
in the future, which were excluded from the computation of diluted
earnings per share due to being anti-dilutive, totaled
approximately 22,969,239 and 25,081,819 for the three months ended
March 31, 2017 and 2016, respectively.</t>
  </si>
  <si>
    <t>Common Stock and Preferred Stock</t>
  </si>
  <si>
    <t>Note 9 — Common Stock and Preferred Stock
In June 2014, the Company effectively repurchased 3,112,840 shares
of its common stock for an aggregate amount of $24.0 million
pursuant to a prepaid forward share repurchase agreement entered
into with Merrill Lynch International (“ML”). These
repurchased shares are treated as retired for basic and diluted
earnings per share purposes although they remain legally
outstanding. The Company reflects the aggregate purchase price as a
reduction to stockholders’ equity classified as Treasury
Stock. No shares have been delivered to the Company by ML as of
March 31, 2017.
In June 2015, and as subsequently increased, the Board of Directors
authorized the repurchase of an aggregate of $35.0 million of the
Company’s outstanding common stock and/or convertible senior
notes (collectively, “securities”). During 2015, the
Company repurchased and retired 1,547,361 shares of its common
stock at an aggregate value of $13.2 million. During 2016, the
Company repurchased and retired 1,766,284 shares of its common
stock at an aggregate value of $13.5 million, and also repurchased
and retired $2.0 million principal amount of its 2020 Notes at a
cost of $1.9 million and $6.1 million principal amount of its 2018
Notes at a cost of $6.1 million. As of December 31, 2016, the
Company completed the repurchase authorization.
In January 2016, the Company issued an aggregate of 449,120 shares
of restricted stock at a value of approximately $3.6 million to two
executive officers, all of which were forfeited because certain
company financial performance criteria and market conditions were
not met. In addition, an aggregate of 62,710 shares of restricted
stock at an aggregate value of approximately $0.5 million were
issued to its five non-employee directors, which vested in January
2017.
In March 2016, the Company issued an aggregate of 134,058 shares of
restricted stock at a value of approximately $0.9 million to an
executive officer, all of which were forfeited because certain
company financial performance criteria and market conditions were
not met.
In October 2016, the Company issued an aggregate of 2,463 shares of
restricted stock at a nominal value to a non-employee director,
which vested on January 1, 2017.
In January and February 2017, the Company issued an aggregate of
873,787 shares of restricted stock at a value of approximately $4.5
million to two executive officers, which vest, subject to certain
company financial performance criteria and market conditions, over
a three year period. In addition, an aggregate of 94,102 shares of
restricted stock at an aggregate value of approximately $0.5
million were issued to its five non-employee directors, which vest
in January 2018.
In January and February 2017, the Company issued an aggregate of
2,865,000 shares of its common stock at a value of $15.1 million to
holders of its 2018 convertible senior notes as partial
consideration for the exchange at par of $39.1 million principal
amount of such notes.
In March 2017, the Company entered into an agreement to issue
3,660,891 shares of its common stock at an aggregate price of $19.3
million to a Hong Kong affiliate of its China joint venture
partner. After their shareholder and China regulatory approval, the
transaction closed on April 27, 2017.
All issuances of common stock, including those issued pursuant to
stock option and warrant exercises, restricted stock grants and
acquisitions, are issued from the Company’s authorized but
not issued and outstanding shares.</t>
  </si>
  <si>
    <t>Joint Ventures</t>
  </si>
  <si>
    <t>Note 10 — Joint Ventures
The Company owns a fifty percent interest in a joint venture
(“Pacific Animation Partners”) with the U.S.
entertainment subsidiary of a leading Japanese advertising and
animation production company. The joint venture was created to
develop and produce a boys’ animated television show, which
it licensed worldwide for television broadcast as well as consumer
products. The Company produced toys based upon the television
program under a license from the joint venture which also licensed
certain other merchandising rights to third parties. The Company is
responsible for fifty percent of the operating expenses of the
joint venture. The Company’s investment is being accounted
for using the equity method. The joint venture completed and
delivered 65 episodes of the show, which began airing in February
2012, and has since ceased production of the television show. For
the three months ended March 31, 2017 and 2016, the Company did not
recognize income from the joint venture.
As of March 31, 2017 and December 31, 2016, the balance of the
investment in the Pacific Animation Partners joint venture is
nil.
In September 2012, the Company entered into a joint venture
(“DreamPlay Toys”) with NantWorks LLC
(“NantWorks”) in which it owns a fifty percent
interest. Pursuant to the operating agreement of DreamPlay Toys,
the Company paid to NantWorks cash in the amount of $8.0 million
and issued NantWorks a warrant to purchase 1.5 million shares of
the Company’s common stock at a value of $7.0 million in
exchange for the exclusive right to arrange for the provision of
the NantWorks recognition technology platform for toy products. The
Company has classified these rights as an intangible asset, which
is being amortized over the anticipated revenue stream from the
exploitation of these rights. The joint venture entered into a Toy
Services Agreement, as amended, with a current expiration date of
October 1, 2018, to develop and produce toys utilizing recognition
technologies owned by NantWorks. Pursuant to the terms of the
amended Toy Services Agreement, NantWorks is entitled to receive a
renewal fee of $0.4 million per year and a preferred return based
upon net sales of DreamPlay Toys product sales and third-party
license fees. The Company retains the financial risk of the joint
venture and is responsible for the day-to-day operations, including
development, sales and distribution, for which it is entitled to
receive any remaining profit or is responsible for any losses. The
results of operations of the joint venture are consolidated with
the Company’s results. Sales of DreamPlay Toys products
commenced in the third quarter of 2013. The owner of NantWorks
beneficially owns more than 10% of the Company’s outstanding
common stock, which includes 1.5 million shares underlying
out-of-the-money stock warrants.
In addition, in 2012, the Company invested $7.0 million in cash in
exchange for a five percent economic interest in a related entity,
DreamPlay LLC, which will exploit the recognition technologies in
non-toy consumer product categories. NantWorks has the right to
repurchase the Company’s interest for $7.0 million. The
Company has classified this investment as a long term asset on its
balance sheet. The Company’s investment is being accounted
for using the cost method. As of March 31, 2017, the Company
determined the value of this investment will be realized and that
no impairment has occurred.
In November 2014, the Company entered into a joint venture with
Meisheng Cultural &amp; Creative Corp., Ltd., for the purpose of
providing certain JAKKS licensed and non-licensed toys and consumer
products to agreed-upon territories of the People’s Republic
of China. The joint venture includes a subsidiary in the Shanghai
Free Trade Zone that sells, distributes and markets these products,
which include dolls, plush, role play products, action figures,
costumes, seasonal items, technology and app-enhanced toys, based
on top entertainment licenses and JAKKS’ own proprietary
brands. The Company owns fifty-one percent of the joint venture and
consolidates the joint venture since control rests with the
Company. The non-controlling interest’s share of the income
from the joint venture for the three months ended March 31, 2017
and 2016 was income of $31,000 and $32,000, respectively.
In October 2016, the Company entered into a joint venture with Hong
Kong Meisheng Cultural Company Limited, a Hong Kong-based
subsidiary of Meisheng (“HK Meisheng”), for the purpose
of creating and developing original, multiplatform content for
children including new short-form series and original shows. JAKKS
and HK Meisheng each own fifty percent of the joint venture and
will jointly own the content. JAKKS will retain merchandising
rights for kids’ consumer products in all markets except
China, which Meisheng will oversee through the Company’s
existing distribution joint venture. Minimal expenses were incurred
during the three months ended March 31, 2017 and the
non-controlling interest’s share of the losses from the joint
venture for the three months ended March 31, 2017 was immaterial.
As of April 27, 2017, Hong Kong Meisheng Cultural Company Limited
beneficially owns more than 10% of the Company’s outstanding
common stock (see Note 16).</t>
  </si>
  <si>
    <t>Goodwill</t>
  </si>
  <si>
    <t>Note 11 — Goodwill
The changes to the carrying amount of goodwill as of March 31, 2017
are summarized as follows (in thousands):
Total
Balance, December 31, 2016
$
43,208
Adjustments to goodwill for foreign currency translation
60
Balance, March 31, 2017
$
43,268
The Company applies a fair value-based impairment test to the
carrying value of goodwill and indefinite-lived intangible assets
on an annual basis and, if certain events or circumstances indicate
that an impairment loss may have been incurred, on an interim
basis. The analysis of potential impairment of goodwill requires a
two-step process. The first step is the estimation of fair value.
If the first step indicates that a potential impairment exists, the
second step is performed to measure the amount of impairment, if
any. Goodwill impairment exists when the estimated fair value of
goodwill is less than its carrying value. No goodwill impairment
was determined to have occurred during the three months ended March
31, 2017 and 2016.</t>
  </si>
  <si>
    <t>Intangible Assets Other Than Goodwill</t>
  </si>
  <si>
    <t xml:space="preserve">Note 12 — Intangible Assets Other Than Goodwill
Intangible assets other than goodwill consist primarily of
licenses, product lines, customer relationships and trademarks.
Amortized intangible assets are included in intangibles in the
accompanying balance sheets. Trademarks are disclosed separately in
the accompanying balance sheets. Intangible assets as of March 31,
2017 and December 31, 2016 include the following (in thousands,
except for weighted useful lives):
March 31, 2017
December 31, 2016
Weighted
Useful
Lives
Gross
Carrying Amount
Accumulated Amortization
Net
Amount
Gross
Carrying Amount
Accumulated Amortization
Net
Amount
(Years)
Amortized Intangible Assets:
Licenses
5.81
$
20,130
$
(17,535
)
$
2,595
$
20,130
$
(17,248
)
$
2,882
Product lines
7.50
50,093
(22,236
)
27,857
50,093
(20,634
)
29,459
Customer relationships
4.90
3,152
(2,841
)
311
3,152
(2,755
)
397
Trade names
5.00
3,000
(2,800
)
200
3,000
(2,650
)
350
Non-compete agreements
5.00
200
(187
)
13
200
(177
)
23
Total amortized intangible assets
$
76,575
$
(45,599
)
$
30,976
$
76,575
$
(43,464
)
$
33,111
Unamortized Intangible Assets:
Trademarks
$
2,608
$
—
$
2,608
$
2,608
$
—
$
2,608 </t>
  </si>
  <si>
    <t>Comprehensive Loss</t>
  </si>
  <si>
    <t>Note 13 — Comprehensive Loss
The table below presents the components of the Company’s
comprehensive loss for the three months ended March 31, 2017 and
2016 (in thousands):
Three Months Ended
2017
2016
Net Loss
$
(18,285
)
$
(17,383
)
Other comprehensive income (loss):
Foreign currency translation adjustment
531
(724
)
Comprehensive loss
(17,754
)
(18,107
)
Less: Comprehensive income attributable to non-controlling
interests
31
32
Comprehensive loss attributable to JAKKS Pacific, Inc.
$
(17,785
)
$
(18,139
)</t>
  </si>
  <si>
    <t>Litigation</t>
  </si>
  <si>
    <t>Note 14 — Litigation
The Company is a party to, and certain of its property is the
subject of, various pending claims and legal proceedings that
routinely arise in the ordinary course of its business, but the
Company does not believe that any of these claims or proceedings
will have a material effect on its business, financial condition or
results of operations.</t>
  </si>
  <si>
    <t>Share-Based Payments</t>
  </si>
  <si>
    <t>Note 15 — Share-Based Payments
The Company’s
2002 Stock Award and Incentive Plan
The following table summarizes the total share-based compensation
expense and related tax benefits recognized for the three months
ended March 31, 2017 and 2016 (in thousands):
Three Months Ended
2017
2016
Restricted stock compensation expense
$
748
$
623
Tax benefit related to restricted stock compensation
—
—
No
stock options were outstanding as of December 31, 2016 and there
has been no stock option activity pursuant to the Plan .
Restricted stock award activity pursuant to the Plan for the three
months ended March 31, 2017 is summarized as follows:
Restricted Stock Awards
Number of Shares
Weight Average Grant Fair Value
Outstanding, December 31, 2016
196,453
$
7.01
Awarded
967,889
5.15
Released
(67,544
)
8.34
Forfeited
—
—
Outstanding, March 31, 2017
1,096,798
5.29
As of March 31, 2017, there was $4.2 million of total unrecognized
compensation cost related to non-vested restricted stock awards,
which is expected to be recognized over a weighted-average period
of 5.05 years.
The Company granted Restricted Stock Units (“RSUs”) to
certain non-executive personnel during the first quarter of 2017.
RSUs are not treated in the same manner as Restricted Stock Awards
(“RSAs”) as the Company does not issue the shares until
the vest timing. Vesting of RSUs is predicated upon meeting certain
criteria related to service, performance and/or market based
conditions.
Restricted stock unit activity pursuant to the Plan for the three
months ended March 31, 2017 is summarized as follows:
Restricted Stock Units
Number of Shares
Weight Average Grant Fair Value
Outstanding, December 31, 2016
—
$
—
Awarded (January 1, 2017)
1,001,206
5.15
Released
—
—
Forfeited
—
—
Outstanding, March 31, 2017
1,001,206
5.15
As of March 31, 2017, there was $4.2 million of total unrecognized
compensation cost related to non-vested restricted stock units,
which is expected to be recognized over a weighted-average period
of 6.59 years.</t>
  </si>
  <si>
    <t>Subsequent Events</t>
  </si>
  <si>
    <t>Note 16 — Subsequent Events
In March 2017, the Company entered into an agreement to issue
3,660,891 shares of its common stock to Hong Kong Meisheng Cultural
Company Limited, a Hong Kong affiliate of the Company’s China
joint venture partner (collectively, “Meisheng”), at an
aggregate price of $19.3 million. The use of proceeds will be for
general corporate purposes. Pursuant to the stock purchase
agreement, Meisheng was granted certain piggyback and demand
registration rights. After Meisheng’s shareholder and China
regulatory approvals, the transaction closed on April 27,
2017.</t>
  </si>
  <si>
    <t>Business Segments, Geographic Data, and Sales by Major Customers (Tables)</t>
  </si>
  <si>
    <t>Information by Segment and Reconciliation to Reported Amounts</t>
  </si>
  <si>
    <t xml:space="preserve">Information by segment and a reconciliation to reported amounts for
the three months ended March 31, 2017 and 2016 and as of March 31,
2017 and December 31, 2016 are as follows (in thousands):
Three Months Ended
2017
2016
Net Sales
U.S. and Canada
$
70,912
$
72,202
International
19,942
20,168
Halloween
3,651
3,439
$
94,505
$
95,809
Three Months Ended
2017
2016
Loss from Operations
U.S. and Canada
$
(7,876
)
$
(8,553
)
International
(1,772
)
(2,161
)
Halloween
(6,076
)
(3,102
)
$
(15,724
)
$
(13,816
)
Three Months Ended
2017
2016
Depreciation and Amortization Expense
U.S. and Canada
$
3,374
$
3,070
International
898
852
Halloween
108
114
$
4,380
$
4,036
March 31,
December 31,
Assets
U.S. and Canada
$
246,206
$
306,895
International
99,464
119,560
Halloween
30,671
37,848
$
376,341
$
464,303 </t>
  </si>
  <si>
    <t>Information by Geographic Area</t>
  </si>
  <si>
    <t xml:space="preserve">The following tables present information about the Company by
geographic area as of March 31, 2017 and December 31, 2016 and for
the three months ended March 31, 2017 and 2016 (in
thousands):
March 31,
December 31,
Long-lived Assets
China
$
15,764
$
15,710
United States
6,347
6,587
Hong Kong
506
544
$
22,617
$
22,841
Three Months Ended
2017
2016
Net Sales by Customer Area
United States
$
69,560
$
70,968
Europe
12,560
12,755
Canada
4,444
4,650
Hong Kong
219
339
Other
7,722
7,097
$
94,505
$
95,809 </t>
  </si>
  <si>
    <t>Net Sales to Major Customers</t>
  </si>
  <si>
    <t>Net sales to major customers for the three months ended March 31,
2017 and 2016 were as follows (in thousands, except for
percentages):
Three Months Ended March 31,
2017
2016
Amount
Percentage of
Net Sales
Amount
Percentage of
Net Sales
Wal-Mart
$
23,252
24.6
%
$
27,747
28.9
%
Target
12,659
13.4
8,334
8.7
Toys 'R' Us
7,711
8.2
8,122
8.5
$
43,622
46.2
%
$
44,203
46.1
%</t>
  </si>
  <si>
    <t>Inventory (Tables)</t>
  </si>
  <si>
    <t>Net of Inventory Obsolescence Reserve</t>
  </si>
  <si>
    <t xml:space="preserve">Inventory, which includes the ex-factory cost of goods, in-bound
freight, duty and capitalized warehouse costs, is valued at the
lower of cost (first-in, first-out) or net realizable value, net of
inventory obsolescence reserve, and consists of the following (in
thousands):
March 31,
December 31,
Raw materials
$
2,155
$
5,204
Finished goods
65,311
70,231
$
67,466
$
75,435 </t>
  </si>
  <si>
    <t>Convertible Senior Notes (Tables)</t>
  </si>
  <si>
    <t xml:space="preserve">Convertible senior notes consist of the following (in
thousands):
March 31, 2017
December 31, 2016
Principal
Amount
Debt
Issuance
Costs
Net
Principal
Amount
Debt
Issuance
Costs
Net
4.25% convertible senior notes (due 2018)
$
54,727
$
610
$
54,117
$
93,865
$
1,098
$
92,767
4.875% convertible senior notes (due 2020)
113,000
2,563
110,437
113,000
2,760
110,240
Total
$
167,727
$
3,173
$
164,554
$
206,865
$
3,858
$
203,007 </t>
  </si>
  <si>
    <t>Loss Per Share (Tables)</t>
  </si>
  <si>
    <t>Reconciliation of Weighted Average Shares Used in Computation of loss Per Share</t>
  </si>
  <si>
    <t>The following table is a reconciliation of the weighted average
shares used in the computation of loss per share for the periods
presented (in thousands, except per share data):
Three Months Ended March 31,
2017
2016
Loss
Weighted Average
Shares
Per-Share
Loss
Weighted Average
Shares
Per-Share
Loss per share — basic and diluted
Net loss available to common stockholders
$
(18,316
)
18,104
$
(1.01
)
$
(17,415
)
17,218
$
(1.01
)</t>
  </si>
  <si>
    <t>Goodwill (Tables)</t>
  </si>
  <si>
    <t>Changes to Carrying Amount of Goodwill</t>
  </si>
  <si>
    <t xml:space="preserve">The changes to the carrying amount of goodwill as of March 31, 2017
are summarized as follows (in thousands):
Total
Balance, December 31, 2016
$
43,208
Adjustments to goodwill for foreign currency translation
60
Balance, March 31, 2017
$
43,268 </t>
  </si>
  <si>
    <t>Intangible Assets Other Than Goodwill (Tables)</t>
  </si>
  <si>
    <t>Intangible Assets</t>
  </si>
  <si>
    <t xml:space="preserve">Intangible assets as of March 31, 2017 and December 31, 2016
include the following (in thousands, except for weighted useful
lives):
March 31, 2017
December 31, 2016
Weighted
Useful
Lives
Gross
Carrying Amount
Accumulated Amortization
Net
Amount
Gross
Carrying Amount
Accumulated Amortization
Net
Amount
(Years)
Amortized Intangible Assets:
Licenses
5.81
$
20,130
$
(17,535
)
$
2,595
$
20,130
$
(17,248
)
$
2,882
Product lines
7.50
50,093
(22,236
)
27,857
50,093
(20,634
)
29,459
Customer relationships
4.90
3,152
(2,841
)
311
3,152
(2,755
)
397
Trade names
5.00
3,000
(2,800
)
200
3,000
(2,650
)
350
Non-compete agreements
5.00
200
(187
)
13
200
(177
)
23
Total amortized intangible assets
$
76,575
$
(45,599
)
$
30,976
$
76,575
$
(43,464
)
$
33,111
Unamortized Intangible Assets:
Trademarks
$
2,608
$
—
$
2,608
$
2,608
$
—
$
2,608 </t>
  </si>
  <si>
    <t>Comprehensive Loss (Tables)</t>
  </si>
  <si>
    <t>Components of Comprehensive Income</t>
  </si>
  <si>
    <t>The table below presents the components of the Company’s
comprehensive loss for the three months ended March 31, 2017 and
2016 (in thousands):
Three Months Ended
2017
2016
Net Loss
$
(18,285
)
$
(17,383
)
Other comprehensive income (loss):
Foreign currency translation adjustment
531
(724
)
Comprehensive loss
(17,754
)
(18,107
)
Less: Comprehensive income attributable to non-controlling
interests
31
32
Comprehensive loss attributable to JAKKS Pacific, Inc.
$
(17,785
)
$
(18,139
)</t>
  </si>
  <si>
    <t>Share-Based Payments (Tables)</t>
  </si>
  <si>
    <t>Total Share-Based Compensation Expense and Related Tax Benefits Recognized</t>
  </si>
  <si>
    <t xml:space="preserve">The following table summarizes the total share-based compensation
expense and related tax benefits recognized for the three months
ended March 31, 2017 and 2016 (in thousands):
Three Months Ended
2017
2016
Restricted stock compensation expense
$
748
$
623
Tax benefit related to restricted stock compensation
—
— </t>
  </si>
  <si>
    <t>Restricted Stock Award Activity</t>
  </si>
  <si>
    <t xml:space="preserve">Restricted stock award activity pursuant to the Plan for the three
months ended March 31, 2017 is summarized as follows:
Restricted Stock Awards
Number of Shares
Weight Average Grant Fair Value
Outstanding, December 31, 2016
196,453
$
7.01
Awarded
967,889
5.15
Released
(67,544
)
8.34
Forfeited
—
—
Outstanding, March 31, 2017
1,096,798
5.29 </t>
  </si>
  <si>
    <t>Restricted Stock Unit Activity</t>
  </si>
  <si>
    <t xml:space="preserve">Restricted stock unit activity pursuant to the Plan for the three
months ended March 31, 2017 is summarized as follows:
Restricted Stock Units
Number of Shares
Weight Average Grant Fair Value
Outstanding, December 31, 2016
—
$
—
Awarded (January 1, 2017)
1,001,206
5.15
Released
—
—
Forfeited
—
—
Outstanding, March 31, 2017
1,001,206
5.15 </t>
  </si>
  <si>
    <t>Business Segments, Geographic Data, and Sales by Major Customers - Additional Information (Detail)</t>
  </si>
  <si>
    <t>12 Months Ended</t>
  </si>
  <si>
    <t>Mar. 31, 2017SegmentCustomer</t>
  </si>
  <si>
    <t>Dec. 31, 2016SegmentCustomer</t>
  </si>
  <si>
    <t>Segment Reporting Information [Line Items]</t>
  </si>
  <si>
    <t>Number of reporting segments | Segment</t>
  </si>
  <si>
    <t>Number of major customers | Customer</t>
  </si>
  <si>
    <t>Net Accounts Receivable | Three Largest Customers | Customer Concentration Risk</t>
  </si>
  <si>
    <t>Percentage of net accounts receivable accounted for by three largest customers</t>
  </si>
  <si>
    <t>46.30%</t>
  </si>
  <si>
    <t>35.80%</t>
  </si>
  <si>
    <t>Information by Segment and Reconciliation to Reported Amounts (Detail) - USD ($) $ in Thousands</t>
  </si>
  <si>
    <t>Loss from Operations</t>
  </si>
  <si>
    <t>Depreciation and Amortization Expense</t>
  </si>
  <si>
    <t>Assets</t>
  </si>
  <si>
    <t>U.S. and Canada</t>
  </si>
  <si>
    <t>International</t>
  </si>
  <si>
    <t>Halloween</t>
  </si>
  <si>
    <t>Information by Geographic Area (Detail) - USD ($) $ in Thousands</t>
  </si>
  <si>
    <t>Revenues from External Customers and Long-Lived Assets [Line Items]</t>
  </si>
  <si>
    <t>Long-lived Assets</t>
  </si>
  <si>
    <t>China</t>
  </si>
  <si>
    <t>United States</t>
  </si>
  <si>
    <t>Hong Kong</t>
  </si>
  <si>
    <t>Europe</t>
  </si>
  <si>
    <t>Canada</t>
  </si>
  <si>
    <t>Other</t>
  </si>
  <si>
    <t>Net Sales to Major Customers (Detail) - USD ($) $ in Thousands</t>
  </si>
  <si>
    <t>Revenue, Major Customer [Line Items]</t>
  </si>
  <si>
    <t>Wal-Mart</t>
  </si>
  <si>
    <t>Target</t>
  </si>
  <si>
    <t>Toys 'R' Us</t>
  </si>
  <si>
    <t>Major Customer</t>
  </si>
  <si>
    <t>Net Sales | Customer Concentration Risk</t>
  </si>
  <si>
    <t>Percentage of Net Sales from major customer</t>
  </si>
  <si>
    <t>46.20%</t>
  </si>
  <si>
    <t>46.10%</t>
  </si>
  <si>
    <t>Net Sales | Wal-Mart | Customer Concentration Risk</t>
  </si>
  <si>
    <t>24.60%</t>
  </si>
  <si>
    <t>28.90%</t>
  </si>
  <si>
    <t>Net Sales | Target | Customer Concentration Risk</t>
  </si>
  <si>
    <t>13.40%</t>
  </si>
  <si>
    <t>8.70%</t>
  </si>
  <si>
    <t>Net Sales | Toys 'R' Us | Customer Concentration Risk</t>
  </si>
  <si>
    <t>8.20%</t>
  </si>
  <si>
    <t>8.50%</t>
  </si>
  <si>
    <t>Inventory Valued at Lower of Cost (First-in, First-out) or Net Realizable Value, Net of Inventory Obsolescence Reserve (Detail) - USD ($) $ in Thousands</t>
  </si>
  <si>
    <t>Inventory [Line Items]</t>
  </si>
  <si>
    <t>Raw materials</t>
  </si>
  <si>
    <t>Finished goods</t>
  </si>
  <si>
    <t>Revenue Recognition and Reserve for Sales Returns and Allowances - Additional Information (Detail) - USD ($) $ in Thousands</t>
  </si>
  <si>
    <t>Revenue Recognition, Multiple-deliverable Arrangements [Line Items]</t>
  </si>
  <si>
    <t>Minimum</t>
  </si>
  <si>
    <t>Discount on invoiced amount of products</t>
  </si>
  <si>
    <t>1.00%</t>
  </si>
  <si>
    <t>Maximum</t>
  </si>
  <si>
    <t>10.00%</t>
  </si>
  <si>
    <t>Credit Facility - Additional Information (Detail) - USD ($)</t>
  </si>
  <si>
    <t>1 Months Ended</t>
  </si>
  <si>
    <t>Mar. 31, 2014</t>
  </si>
  <si>
    <t>Line of Credit Facility [Line Items]</t>
  </si>
  <si>
    <t>Restricted funds on deposit</t>
  </si>
  <si>
    <t>GECC</t>
  </si>
  <si>
    <t>Line of credit facility maximum borrowing capacity</t>
  </si>
  <si>
    <t>Line of credit facility, maturity date</t>
  </si>
  <si>
    <t>Mar. 27,
		2019</t>
  </si>
  <si>
    <t>Amount of credit facility outstanding</t>
  </si>
  <si>
    <t>Stand by letters of credit outstanding amount</t>
  </si>
  <si>
    <t>Outstanding borrowings and outstanding stand-by letters of credit exceeded the borrowing base availability</t>
  </si>
  <si>
    <t>Rate of credit facility</t>
  </si>
  <si>
    <t>3.06%</t>
  </si>
  <si>
    <t>3.01%</t>
  </si>
  <si>
    <t>Stand-by letter of credit fee percentage</t>
  </si>
  <si>
    <t>2.25%</t>
  </si>
  <si>
    <t>GECC | London Interbank Offered Rate (LIBOR)</t>
  </si>
  <si>
    <t>Applicable margin spread over base rate</t>
  </si>
  <si>
    <t>GECC | Base Rate</t>
  </si>
  <si>
    <t>1.25%</t>
  </si>
  <si>
    <t>GECC | Minimum</t>
  </si>
  <si>
    <t>Percentage of unused credit line fee</t>
  </si>
  <si>
    <t>0.25%</t>
  </si>
  <si>
    <t>GECC | Maximum</t>
  </si>
  <si>
    <t>0.50%</t>
  </si>
  <si>
    <t>WF Loan Agreement | Minimum</t>
  </si>
  <si>
    <t>Fixed charge coverage ratio</t>
  </si>
  <si>
    <t>120.00%</t>
  </si>
  <si>
    <t>Convertible Senior Notes - Additional Information (Detail) - USD ($) $ / shares in Units, $ in Thousands</t>
  </si>
  <si>
    <t>2 Months Ended</t>
  </si>
  <si>
    <t>Jan. 31, 2016</t>
  </si>
  <si>
    <t>Jun. 30, 2014</t>
  </si>
  <si>
    <t>Jul. 31, 2013</t>
  </si>
  <si>
    <t>Feb. 28, 2017</t>
  </si>
  <si>
    <t>Debt Instrument [Line Items]</t>
  </si>
  <si>
    <t>Long term debt, face amount</t>
  </si>
  <si>
    <t>Payment for repurchase of convertible notes</t>
  </si>
  <si>
    <t>Gain recognized on retirement of debt</t>
  </si>
  <si>
    <t>Amortization of debt issuance costs recognized as interest expense</t>
  </si>
  <si>
    <t>4.875% Convertible Senior Notes (due 2020)</t>
  </si>
  <si>
    <t>Debt instrument, interest rate</t>
  </si>
  <si>
    <t>4.875%</t>
  </si>
  <si>
    <t>Debt instrument, maturity date</t>
  </si>
  <si>
    <t>Jun. 1,
		2020</t>
  </si>
  <si>
    <t>Frequency of interest payment</t>
  </si>
  <si>
    <t>Semi-annually</t>
  </si>
  <si>
    <t>Conversion rate in share per $1000 principal amount of notes</t>
  </si>
  <si>
    <t>Debt instrument, conversion rate</t>
  </si>
  <si>
    <t>Debt instrument repurchase amount</t>
  </si>
  <si>
    <t>Write-off of debt issuance costs</t>
  </si>
  <si>
    <t>Convertible senior note payable, fair value</t>
  </si>
  <si>
    <t>Debt instrument, maturity year</t>
  </si>
  <si>
    <t>4.25% Convertible Senior Notes (due 2018)</t>
  </si>
  <si>
    <t>4.25%</t>
  </si>
  <si>
    <t>Aug. 1,
		2018</t>
  </si>
  <si>
    <t>4.25% Convertible Senior Notes (due 2018) | Common Stock</t>
  </si>
  <si>
    <t>Debt instrument shares common stock issued upon conversion</t>
  </si>
  <si>
    <t>Convertible Senior Notes (Detail) - USD ($) $ in Thousands</t>
  </si>
  <si>
    <t>Convertible senior notes, principal amount</t>
  </si>
  <si>
    <t>Convertible senior notes, debt issuance costs</t>
  </si>
  <si>
    <t>Convertible senior notes, net of debt issuance costs</t>
  </si>
  <si>
    <t>Convertible Senior Notes (Parenthetical) (Detail)</t>
  </si>
  <si>
    <t>Income Taxes - Additional Information (Detail) - USD ($)</t>
  </si>
  <si>
    <t>Income Taxes [Line Items]</t>
  </si>
  <si>
    <t>Effective income tax rate</t>
  </si>
  <si>
    <t>1.80%</t>
  </si>
  <si>
    <t>2.50%</t>
  </si>
  <si>
    <t>Discrete tax benefit (expenses)</t>
  </si>
  <si>
    <t>Unrecognized tax benefits related to share-based payment awards</t>
  </si>
  <si>
    <t>Reconciliation of Weighted Average Shares Used in Computation of Loss Per Share (Detail) - USD ($) $ / shares in Units, shares in Thousands, $ in Thousands</t>
  </si>
  <si>
    <t>Earnings Per Share Disclosure [Line Items]</t>
  </si>
  <si>
    <t>Net loss available to common stockholders</t>
  </si>
  <si>
    <t>Loss per share</t>
  </si>
  <si>
    <t>Loss Per Share - Additional Information (Detail) - shares</t>
  </si>
  <si>
    <t>Common Stock Equivalents</t>
  </si>
  <si>
    <t>Antidilutive Securities Excluded from Computation of Earnings Per Share [Line Items]</t>
  </si>
  <si>
    <t>Potentially dilutive securities excluded from computation of diluted earnings per common share</t>
  </si>
  <si>
    <t>Common Stock and Preferred Stock - Additional Information (Detail)</t>
  </si>
  <si>
    <t>Apr. 27, 2017USD ($)shares</t>
  </si>
  <si>
    <t>Oct. 31, 2016shares</t>
  </si>
  <si>
    <t>Mar. 31, 2016USD ($)shares</t>
  </si>
  <si>
    <t>Jan. 31, 2016USD ($)ExecutiveOfficersDirectorshares</t>
  </si>
  <si>
    <t>Jun. 30, 2014USD ($)shares</t>
  </si>
  <si>
    <t>Jul. 31, 2013USD ($)shares</t>
  </si>
  <si>
    <t>Feb. 28, 2017USD ($)shares</t>
  </si>
  <si>
    <t>Jan. 31, 2017USD ($)ExecutiveOfficersDirectorshares</t>
  </si>
  <si>
    <t>Mar. 31, 2017USD ($)</t>
  </si>
  <si>
    <t>Mar. 31, 2016USD ($)</t>
  </si>
  <si>
    <t>Dec. 31, 2016USD ($)shares</t>
  </si>
  <si>
    <t>Dec. 31, 2015USD ($)shares</t>
  </si>
  <si>
    <t>Jun. 30, 2015USD ($)</t>
  </si>
  <si>
    <t>Class of Stock [Line Items]</t>
  </si>
  <si>
    <t>Repurchase of common stock, shares | shares</t>
  </si>
  <si>
    <t>Repurchase of common stock, value</t>
  </si>
  <si>
    <t>Amount of convertible notes repurchased and retired</t>
  </si>
  <si>
    <t>Common Stock | 4.25% Convertible Senior Notes (due 2018)</t>
  </si>
  <si>
    <t>Common stock shares issued upon conversion of debt instrument | shares</t>
  </si>
  <si>
    <t>Common stock shares issued upon conversion of debt instrument, value</t>
  </si>
  <si>
    <t>Securities</t>
  </si>
  <si>
    <t>Retirement of common stock (share) | shares</t>
  </si>
  <si>
    <t>Retirement of common stock</t>
  </si>
  <si>
    <t>Securities | 4.875% Convertible Senior Notes (due 2020)</t>
  </si>
  <si>
    <t>Securities | 4.25% Convertible Senior Notes (due 2018)</t>
  </si>
  <si>
    <t>Subsequent Event | Common Stock | Hong Kong Meisheng Cultural Co</t>
  </si>
  <si>
    <t>Common stock issued, shares | shares</t>
  </si>
  <si>
    <t>Common stock issued, value</t>
  </si>
  <si>
    <t>Maximum | Restricted Stock</t>
  </si>
  <si>
    <t>Vesting period</t>
  </si>
  <si>
    <t>5 years</t>
  </si>
  <si>
    <t>Maximum | Securities</t>
  </si>
  <si>
    <t>Stock repurchase, authorized amount</t>
  </si>
  <si>
    <t>Executive officer</t>
  </si>
  <si>
    <t>Restricted stock issued, shares | shares</t>
  </si>
  <si>
    <t>Restricted stock issued, value</t>
  </si>
  <si>
    <t>Number of executive officers | ExecutiveOfficers</t>
  </si>
  <si>
    <t>Executive officer | Restricted Stock</t>
  </si>
  <si>
    <t>3 years</t>
  </si>
  <si>
    <t>Non-employee directors</t>
  </si>
  <si>
    <t>Number of non-employee directors | Director</t>
  </si>
  <si>
    <t>Non-employee directors | Restricted Stock</t>
  </si>
  <si>
    <t>Shares of restricted stock, vesting date</t>
  </si>
  <si>
    <t>2017-01</t>
  </si>
  <si>
    <t>2018-01</t>
  </si>
  <si>
    <t>Joint Ventures - Additional Information (Detail) shares in Millions</t>
  </si>
  <si>
    <t>Sep. 30, 2012USD ($)shares</t>
  </si>
  <si>
    <t>Mar. 31, 2017USD ($)Projectshares</t>
  </si>
  <si>
    <t>Dec. 31, 2016USD ($)</t>
  </si>
  <si>
    <t>Apr. 27, 2017</t>
  </si>
  <si>
    <t>Oct. 31, 2016</t>
  </si>
  <si>
    <t>Dec. 31, 2012USD ($)</t>
  </si>
  <si>
    <t>Schedule of Equity Method Investments [Line Items]</t>
  </si>
  <si>
    <t>Equity in net income/(loss) of joint venture</t>
  </si>
  <si>
    <t>Non-controlling interest's share of losses</t>
  </si>
  <si>
    <t>Pacific Animation Partners Joint Venture</t>
  </si>
  <si>
    <t>Percentage of ownership interest in joint venture</t>
  </si>
  <si>
    <t>50.00%</t>
  </si>
  <si>
    <t>Investment in joint venture, percentage share of operating expenses</t>
  </si>
  <si>
    <t>Number of episodes for which production completed | Project</t>
  </si>
  <si>
    <t>Episode show airing beginning date</t>
  </si>
  <si>
    <t>2012-02</t>
  </si>
  <si>
    <t>DreamPlay Toys</t>
  </si>
  <si>
    <t>Cash paid to Nant Works for joint venture</t>
  </si>
  <si>
    <t>Issue of warrants (in shares) | shares</t>
  </si>
  <si>
    <t>Issue of warrants</t>
  </si>
  <si>
    <t>Joint venture toy service agreement expiration date</t>
  </si>
  <si>
    <t>Oct. 1,
		2018</t>
  </si>
  <si>
    <t>5.00%</t>
  </si>
  <si>
    <t>Impairment charges</t>
  </si>
  <si>
    <t>NantWorks</t>
  </si>
  <si>
    <t>NantWorks | Minimum</t>
  </si>
  <si>
    <t>Ownership percentage</t>
  </si>
  <si>
    <t>China Joint Venture</t>
  </si>
  <si>
    <t>51.00%</t>
  </si>
  <si>
    <t>Hong Kong Meisheng Cultural Co</t>
  </si>
  <si>
    <t>Hong Kong Meisheng Cultural Co | Minimum | Subsequent Event</t>
  </si>
  <si>
    <t>Changes to Carrying Amount of Goodwill (Detail) $ in Thousands</t>
  </si>
  <si>
    <t>Goodwill [Line Items]</t>
  </si>
  <si>
    <t>Balance at beginning of the period</t>
  </si>
  <si>
    <t>Adjustments to goodwill for foreign currency translation</t>
  </si>
  <si>
    <t>Goodwill Ending Balance</t>
  </si>
  <si>
    <t>Goodwill - Additional Information (Detail) - USD ($)</t>
  </si>
  <si>
    <t>Goodwill impairment</t>
  </si>
  <si>
    <t>Intangible Assets (Detail) - USD ($) $ in Thousands</t>
  </si>
  <si>
    <t>Acquired Intangible Assets by Major Class [Line Items]</t>
  </si>
  <si>
    <t>Amortized Intangible Assets, Gross Carrying Amount</t>
  </si>
  <si>
    <t>Amortized Intangible Assets, Accumulated Amortization</t>
  </si>
  <si>
    <t>Amortized Intangible Assets, Net Amount</t>
  </si>
  <si>
    <t>Licenses</t>
  </si>
  <si>
    <t>Weighted Useful Lives (Years)</t>
  </si>
  <si>
    <t>5 years 9 months 22 days</t>
  </si>
  <si>
    <t>Product Lines</t>
  </si>
  <si>
    <t>7 years 6 months</t>
  </si>
  <si>
    <t>Customer relationships</t>
  </si>
  <si>
    <t>4 years 10 months 24 days</t>
  </si>
  <si>
    <t>Trade Name</t>
  </si>
  <si>
    <t>Non-compete agreements</t>
  </si>
  <si>
    <t>Components of Comprehensive Loss (Detail) - USD ($) $ in Thousands</t>
  </si>
  <si>
    <t>Condensed Statement of Income Captions [Line Items]</t>
  </si>
  <si>
    <t>Other comprehensive income (loss):</t>
  </si>
  <si>
    <t>Foreign currency translation adjustment</t>
  </si>
  <si>
    <t>Less: Comprehensive income attributable to non-controlling interests</t>
  </si>
  <si>
    <t>Share-Based Payments - Additional Information (Detail) - USD ($) $ in Millions</t>
  </si>
  <si>
    <t>Share-based Compensation Arrangement by Share-based Payment Award [Line Items]</t>
  </si>
  <si>
    <t>Options outstanding</t>
  </si>
  <si>
    <t>Restricted Stock</t>
  </si>
  <si>
    <t>Unrecognized compensation, non-vested restricted stock awards</t>
  </si>
  <si>
    <t>Unrecognized compensation, non-vested restricted stock awards expected recognized period</t>
  </si>
  <si>
    <t>5 years 18 days</t>
  </si>
  <si>
    <t>Restricted Stock | Minimum</t>
  </si>
  <si>
    <t>1 year</t>
  </si>
  <si>
    <t>Restricted Stock | Maximum</t>
  </si>
  <si>
    <t>Restricted Stock Units (RSUs)</t>
  </si>
  <si>
    <t>6 years 7 months 2 days</t>
  </si>
  <si>
    <t>Total Share-Based Compensation Expense and Related Tax Benefits Recognized (Detail) - USD ($) $ in Thousands</t>
  </si>
  <si>
    <t>Restricted stock compensation expense</t>
  </si>
  <si>
    <t>Tax benefit related to restricted stock compensation</t>
  </si>
  <si>
    <t>Summary of Restricted Stock Award Activity (Detail) - Restricted Stock</t>
  </si>
  <si>
    <t>Mar. 31, 2017$ / sharesshares</t>
  </si>
  <si>
    <t>Number of Shares</t>
  </si>
  <si>
    <t>Outstanding at beginning of period | shares</t>
  </si>
  <si>
    <t>Awarded | shares</t>
  </si>
  <si>
    <t>Released | shares</t>
  </si>
  <si>
    <t>Forfeited | shares</t>
  </si>
  <si>
    <t>Outstanding at end of period | shares</t>
  </si>
  <si>
    <t>Weighted Average Grant Fair Value</t>
  </si>
  <si>
    <t>Outstanding at beginning of period | $ / shares</t>
  </si>
  <si>
    <t>Awarded | $ / shares</t>
  </si>
  <si>
    <t>Released | $ / shares</t>
  </si>
  <si>
    <t>Forfeited | $ / shares</t>
  </si>
  <si>
    <t>Outstanding at end of period | $ / shares</t>
  </si>
  <si>
    <t>Summary of Restricted Stock Unit Activity (Detail) - Restricted Stock Units (RSUs)</t>
  </si>
  <si>
    <t>Weighted Average Fair Value</t>
  </si>
  <si>
    <t>Subsequent Events - Additional Information (Detail) - Subsequent Event - Common Stock - Hong Kong Meisheng Cultural Co $ in Millions</t>
  </si>
  <si>
    <t>Subsequent Event [Line Items]</t>
  </si>
  <si>
    <t>Common stock issued, value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09829</v>
      </c>
    </row>
    <row r="12" spans="1:3">
      <c r="A12" s="4" t="s">
        <v>19</v>
      </c>
      <c r="B12" s="4" t="s">
        <v>20</v>
      </c>
    </row>
    <row r="13" spans="1:3">
      <c r="A13" s="4" t="s">
        <v>21</v>
      </c>
      <c r="B13" s="4" t="s">
        <v>22</v>
      </c>
    </row>
    <row r="14" spans="1:3">
      <c r="A14" s="4" t="s">
        <v>23</v>
      </c>
      <c r="C14" s="5" t="n">
        <v>26875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456</v>
      </c>
      <c r="C3" s="7" t="n">
        <v>86064</v>
      </c>
    </row>
    <row r="4" spans="1:3">
      <c r="A4" s="4" t="s">
        <v>28</v>
      </c>
      <c r="B4" s="5" t="n">
        <v>10576</v>
      </c>
    </row>
    <row r="5" spans="1:3">
      <c r="A5" s="4" t="s">
        <v>29</v>
      </c>
      <c r="B5" s="5" t="n">
        <v>98491</v>
      </c>
      <c r="C5" s="5" t="n">
        <v>173599</v>
      </c>
    </row>
    <row r="6" spans="1:3">
      <c r="A6" s="4" t="s">
        <v>30</v>
      </c>
      <c r="B6" s="5" t="n">
        <v>67466</v>
      </c>
      <c r="C6" s="5" t="n">
        <v>75435</v>
      </c>
    </row>
    <row r="7" spans="1:3">
      <c r="A7" s="4" t="s">
        <v>31</v>
      </c>
      <c r="B7" s="5" t="n">
        <v>1745</v>
      </c>
      <c r="C7" s="5" t="n">
        <v>1204</v>
      </c>
    </row>
    <row r="8" spans="1:3">
      <c r="A8" s="4" t="s">
        <v>32</v>
      </c>
      <c r="B8" s="5" t="n">
        <v>31832</v>
      </c>
      <c r="C8" s="5" t="n">
        <v>17077</v>
      </c>
    </row>
    <row r="9" spans="1:3">
      <c r="A9" s="4" t="s">
        <v>33</v>
      </c>
      <c r="B9" s="5" t="n">
        <v>267566</v>
      </c>
      <c r="C9" s="5" t="n">
        <v>353379</v>
      </c>
    </row>
    <row r="10" spans="1:3">
      <c r="A10" s="3" t="s">
        <v>34</v>
      </c>
    </row>
    <row r="11" spans="1:3">
      <c r="A11" s="4" t="s">
        <v>35</v>
      </c>
      <c r="B11" s="5" t="n">
        <v>14474</v>
      </c>
      <c r="C11" s="5" t="n">
        <v>14345</v>
      </c>
    </row>
    <row r="12" spans="1:3">
      <c r="A12" s="4" t="s">
        <v>36</v>
      </c>
      <c r="B12" s="5" t="n">
        <v>104670</v>
      </c>
      <c r="C12" s="5" t="n">
        <v>103128</v>
      </c>
    </row>
    <row r="13" spans="1:3">
      <c r="A13" s="4" t="s">
        <v>37</v>
      </c>
      <c r="B13" s="5" t="n">
        <v>10896</v>
      </c>
      <c r="C13" s="5" t="n">
        <v>10927</v>
      </c>
    </row>
    <row r="14" spans="1:3">
      <c r="A14" s="4" t="s">
        <v>38</v>
      </c>
      <c r="B14" s="5" t="n">
        <v>130040</v>
      </c>
      <c r="C14" s="5" t="n">
        <v>128400</v>
      </c>
    </row>
    <row r="15" spans="1:3">
      <c r="A15" s="4" t="s">
        <v>39</v>
      </c>
      <c r="B15" s="5" t="n">
        <v>107423</v>
      </c>
      <c r="C15" s="5" t="n">
        <v>105559</v>
      </c>
    </row>
    <row r="16" spans="1:3">
      <c r="A16" s="4" t="s">
        <v>40</v>
      </c>
      <c r="B16" s="5" t="n">
        <v>22617</v>
      </c>
      <c r="C16" s="5" t="n">
        <v>22841</v>
      </c>
    </row>
    <row r="17" spans="1:3">
      <c r="A17" s="4" t="s">
        <v>41</v>
      </c>
      <c r="B17" s="5" t="n">
        <v>30976</v>
      </c>
      <c r="C17" s="5" t="n">
        <v>33111</v>
      </c>
    </row>
    <row r="18" spans="1:3">
      <c r="A18" s="4" t="s">
        <v>42</v>
      </c>
      <c r="B18" s="5" t="n">
        <v>2306</v>
      </c>
      <c r="C18" s="5" t="n">
        <v>2156</v>
      </c>
    </row>
    <row r="19" spans="1:3">
      <c r="A19" s="4" t="s">
        <v>43</v>
      </c>
      <c r="B19" s="5" t="n">
        <v>7000</v>
      </c>
      <c r="C19" s="5" t="n">
        <v>7000</v>
      </c>
    </row>
    <row r="20" spans="1:3">
      <c r="A20" s="4" t="s">
        <v>44</v>
      </c>
      <c r="B20" s="5" t="n">
        <v>43268</v>
      </c>
      <c r="C20" s="5" t="n">
        <v>43208</v>
      </c>
    </row>
    <row r="21" spans="1:3">
      <c r="A21" s="4" t="s">
        <v>45</v>
      </c>
      <c r="B21" s="5" t="n">
        <v>2608</v>
      </c>
      <c r="C21" s="5" t="n">
        <v>2608</v>
      </c>
    </row>
    <row r="22" spans="1:3">
      <c r="A22" s="4" t="s">
        <v>46</v>
      </c>
      <c r="B22" s="5" t="n">
        <v>376341</v>
      </c>
      <c r="C22" s="5" t="n">
        <v>464303</v>
      </c>
    </row>
    <row r="23" spans="1:3">
      <c r="A23" s="3" t="s">
        <v>47</v>
      </c>
    </row>
    <row r="24" spans="1:3">
      <c r="A24" s="4" t="s">
        <v>48</v>
      </c>
      <c r="B24" s="5" t="n">
        <v>30135</v>
      </c>
      <c r="C24" s="5" t="n">
        <v>51741</v>
      </c>
    </row>
    <row r="25" spans="1:3">
      <c r="A25" s="4" t="s">
        <v>49</v>
      </c>
      <c r="B25" s="5" t="n">
        <v>18644</v>
      </c>
      <c r="C25" s="5" t="n">
        <v>38645</v>
      </c>
    </row>
    <row r="26" spans="1:3">
      <c r="A26" s="4" t="s">
        <v>50</v>
      </c>
      <c r="B26" s="5" t="n">
        <v>10551</v>
      </c>
      <c r="C26" s="5" t="n">
        <v>16424</v>
      </c>
    </row>
    <row r="27" spans="1:3">
      <c r="A27" s="4" t="s">
        <v>51</v>
      </c>
      <c r="B27" s="5" t="n">
        <v>10000</v>
      </c>
      <c r="C27" s="5" t="n">
        <v>10000</v>
      </c>
    </row>
    <row r="28" spans="1:3">
      <c r="A28" s="4" t="s">
        <v>52</v>
      </c>
      <c r="B28" s="5" t="n">
        <v>69330</v>
      </c>
      <c r="C28" s="5" t="n">
        <v>116810</v>
      </c>
    </row>
    <row r="29" spans="1:3">
      <c r="A29" s="4" t="s">
        <v>53</v>
      </c>
      <c r="B29" s="5" t="n">
        <v>164554</v>
      </c>
      <c r="C29" s="5" t="n">
        <v>203007</v>
      </c>
    </row>
    <row r="30" spans="1:3">
      <c r="A30" s="4" t="s">
        <v>54</v>
      </c>
      <c r="B30" s="5" t="n">
        <v>4909</v>
      </c>
      <c r="C30" s="5" t="n">
        <v>5004</v>
      </c>
    </row>
    <row r="31" spans="1:3">
      <c r="A31" s="4" t="s">
        <v>55</v>
      </c>
      <c r="B31" s="5" t="n">
        <v>2248</v>
      </c>
      <c r="C31" s="5" t="n">
        <v>2248</v>
      </c>
    </row>
    <row r="32" spans="1:3">
      <c r="A32" s="4" t="s">
        <v>56</v>
      </c>
      <c r="B32" s="5" t="n">
        <v>2034</v>
      </c>
      <c r="C32" s="5" t="n">
        <v>2034</v>
      </c>
    </row>
    <row r="33" spans="1:3">
      <c r="A33" s="4" t="s">
        <v>57</v>
      </c>
      <c r="B33" s="5" t="n">
        <v>243075</v>
      </c>
      <c r="C33" s="5" t="n">
        <v>329103</v>
      </c>
    </row>
    <row r="34" spans="1:3">
      <c r="A34" s="4" t="s">
        <v>58</v>
      </c>
      <c r="B34" s="4" t="s">
        <v>59</v>
      </c>
      <c r="C34" s="4" t="s">
        <v>59</v>
      </c>
    </row>
    <row r="35" spans="1:3">
      <c r="A35" s="3" t="s">
        <v>60</v>
      </c>
    </row>
    <row r="36" spans="1:3">
      <c r="A36" s="4" t="s">
        <v>61</v>
      </c>
      <c r="B36" s="4" t="s">
        <v>59</v>
      </c>
      <c r="C36" s="4" t="s">
        <v>59</v>
      </c>
    </row>
    <row r="37" spans="1:3">
      <c r="A37" s="4" t="s">
        <v>62</v>
      </c>
      <c r="B37" s="5" t="n">
        <v>23</v>
      </c>
      <c r="C37" s="5" t="n">
        <v>19</v>
      </c>
    </row>
    <row r="38" spans="1:3">
      <c r="A38" s="4" t="s">
        <v>63</v>
      </c>
      <c r="B38" s="5" t="n">
        <v>-24000</v>
      </c>
      <c r="C38" s="5" t="n">
        <v>-24000</v>
      </c>
    </row>
    <row r="39" spans="1:3">
      <c r="A39" s="4" t="s">
        <v>64</v>
      </c>
      <c r="B39" s="5" t="n">
        <v>193440</v>
      </c>
      <c r="C39" s="5" t="n">
        <v>177624</v>
      </c>
    </row>
    <row r="40" spans="1:3">
      <c r="A40" s="4" t="s">
        <v>65</v>
      </c>
      <c r="B40" s="5" t="n">
        <v>-20464</v>
      </c>
      <c r="C40" s="5" t="n">
        <v>-2148</v>
      </c>
    </row>
    <row r="41" spans="1:3">
      <c r="A41" s="4" t="s">
        <v>66</v>
      </c>
      <c r="B41" s="5" t="n">
        <v>-16676</v>
      </c>
      <c r="C41" s="5" t="n">
        <v>-17207</v>
      </c>
    </row>
    <row r="42" spans="1:3">
      <c r="A42" s="4" t="s">
        <v>67</v>
      </c>
      <c r="B42" s="5" t="n">
        <v>132323</v>
      </c>
      <c r="C42" s="5" t="n">
        <v>134288</v>
      </c>
    </row>
    <row r="43" spans="1:3">
      <c r="A43" s="4" t="s">
        <v>68</v>
      </c>
      <c r="B43" s="5" t="n">
        <v>943</v>
      </c>
      <c r="C43" s="5" t="n">
        <v>912</v>
      </c>
    </row>
    <row r="44" spans="1:3">
      <c r="A44" s="4" t="s">
        <v>69</v>
      </c>
      <c r="B44" s="5" t="n">
        <v>133266</v>
      </c>
      <c r="C44" s="5" t="n">
        <v>135200</v>
      </c>
    </row>
    <row r="45" spans="1:3">
      <c r="A45" s="4" t="s">
        <v>70</v>
      </c>
      <c r="B45" s="7" t="n">
        <v>376341</v>
      </c>
      <c r="C45" s="7" t="n">
        <v>464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4" t="s">
        <v>162</v>
      </c>
      <c r="B3" s="4"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4" t="s">
        <v>139</v>
      </c>
      <c r="B3"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5</v>
      </c>
    </row>
    <row r="2" spans="1:3">
      <c r="A2" s="4" t="s">
        <v>72</v>
      </c>
      <c r="B2" s="7" t="n">
        <v>2574</v>
      </c>
      <c r="C2" s="7" t="n">
        <v>2864</v>
      </c>
    </row>
    <row r="3" spans="1:3">
      <c r="A3" s="4" t="s">
        <v>73</v>
      </c>
      <c r="B3" s="7" t="n">
        <v>3173</v>
      </c>
      <c r="C3" s="7" t="n">
        <v>3858</v>
      </c>
    </row>
    <row r="4" spans="1:3">
      <c r="A4" s="4" t="s">
        <v>74</v>
      </c>
      <c r="B4" s="8" t="n">
        <v>0.001</v>
      </c>
      <c r="C4" s="8" t="n">
        <v>0.001</v>
      </c>
    </row>
    <row r="5" spans="1:3">
      <c r="A5" s="4" t="s">
        <v>75</v>
      </c>
      <c r="B5" s="5" t="n">
        <v>5000000</v>
      </c>
      <c r="C5" s="5" t="n">
        <v>5000000</v>
      </c>
    </row>
    <row r="6" spans="1:3">
      <c r="A6" s="4" t="s">
        <v>76</v>
      </c>
      <c r="B6" s="5" t="n">
        <v>0</v>
      </c>
      <c r="C6" s="5" t="n">
        <v>0</v>
      </c>
    </row>
    <row r="7" spans="1:3">
      <c r="A7" s="4" t="s">
        <v>77</v>
      </c>
      <c r="B7" s="8" t="n">
        <v>0.001</v>
      </c>
      <c r="C7" s="8" t="n">
        <v>0.001</v>
      </c>
    </row>
    <row r="8" spans="1:3">
      <c r="A8" s="4" t="s">
        <v>78</v>
      </c>
      <c r="B8" s="5" t="n">
        <v>100000000</v>
      </c>
      <c r="C8" s="5" t="n">
        <v>100000000</v>
      </c>
    </row>
    <row r="9" spans="1:3">
      <c r="A9" s="4" t="s">
        <v>79</v>
      </c>
      <c r="B9" s="5" t="n">
        <v>23208535</v>
      </c>
      <c r="C9" s="5" t="n">
        <v>19376773</v>
      </c>
    </row>
    <row r="10" spans="1:3">
      <c r="A10" s="4" t="s">
        <v>80</v>
      </c>
      <c r="B10" s="5" t="n">
        <v>23208535</v>
      </c>
      <c r="C10" s="5" t="n">
        <v>19376773</v>
      </c>
    </row>
    <row r="11" spans="1:3">
      <c r="A11" s="4" t="s">
        <v>81</v>
      </c>
      <c r="B11" s="5" t="n">
        <v>3112840</v>
      </c>
      <c r="C11" s="5" t="n">
        <v>3112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92</v>
      </c>
      <c r="B1" s="2" t="s">
        <v>1</v>
      </c>
      <c r="C1" s="2" t="s">
        <v>193</v>
      </c>
    </row>
    <row r="2" spans="1:3">
      <c r="B2" s="2" t="s">
        <v>194</v>
      </c>
      <c r="C2" s="2" t="s">
        <v>195</v>
      </c>
    </row>
    <row r="3" spans="1:3">
      <c r="A3" s="3" t="s">
        <v>196</v>
      </c>
    </row>
    <row r="4" spans="1:3">
      <c r="A4" s="4" t="s">
        <v>197</v>
      </c>
      <c r="B4" s="5" t="n">
        <v>3</v>
      </c>
      <c r="C4" s="5" t="n">
        <v>3</v>
      </c>
    </row>
    <row r="5" spans="1:3">
      <c r="A5" s="4" t="s">
        <v>198</v>
      </c>
      <c r="B5" s="5" t="n">
        <v>3</v>
      </c>
      <c r="C5" s="5" t="n">
        <v>3</v>
      </c>
    </row>
    <row r="6" spans="1:3">
      <c r="A6" s="4" t="s">
        <v>199</v>
      </c>
    </row>
    <row r="7" spans="1:3">
      <c r="A7" s="3" t="s">
        <v>196</v>
      </c>
    </row>
    <row r="8" spans="1:3">
      <c r="A8" s="4" t="s">
        <v>200</v>
      </c>
      <c r="B8" s="4" t="s">
        <v>201</v>
      </c>
      <c r="C8"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3</v>
      </c>
      <c r="B1" s="2" t="s">
        <v>1</v>
      </c>
    </row>
    <row r="2" spans="1:4">
      <c r="B2" s="2" t="s">
        <v>2</v>
      </c>
      <c r="C2" s="2" t="s">
        <v>83</v>
      </c>
      <c r="D2" s="2" t="s">
        <v>25</v>
      </c>
    </row>
    <row r="3" spans="1:4">
      <c r="A3" s="3" t="s">
        <v>196</v>
      </c>
    </row>
    <row r="4" spans="1:4">
      <c r="A4" s="4" t="s">
        <v>84</v>
      </c>
      <c r="B4" s="7" t="n">
        <v>94505</v>
      </c>
      <c r="C4" s="7" t="n">
        <v>95809</v>
      </c>
    </row>
    <row r="5" spans="1:4">
      <c r="A5" s="4" t="s">
        <v>204</v>
      </c>
      <c r="B5" s="5" t="n">
        <v>-15724</v>
      </c>
      <c r="C5" s="5" t="n">
        <v>-13816</v>
      </c>
    </row>
    <row r="6" spans="1:4">
      <c r="A6" s="4" t="s">
        <v>205</v>
      </c>
      <c r="B6" s="5" t="n">
        <v>4380</v>
      </c>
      <c r="C6" s="5" t="n">
        <v>4036</v>
      </c>
    </row>
    <row r="7" spans="1:4">
      <c r="A7" s="4" t="s">
        <v>206</v>
      </c>
      <c r="B7" s="5" t="n">
        <v>376341</v>
      </c>
      <c r="D7" s="7" t="n">
        <v>464303</v>
      </c>
    </row>
    <row r="8" spans="1:4">
      <c r="A8" s="4" t="s">
        <v>207</v>
      </c>
    </row>
    <row r="9" spans="1:4">
      <c r="A9" s="3" t="s">
        <v>196</v>
      </c>
    </row>
    <row r="10" spans="1:4">
      <c r="A10" s="4" t="s">
        <v>84</v>
      </c>
      <c r="B10" s="5" t="n">
        <v>70912</v>
      </c>
      <c r="C10" s="5" t="n">
        <v>72202</v>
      </c>
    </row>
    <row r="11" spans="1:4">
      <c r="A11" s="4" t="s">
        <v>204</v>
      </c>
      <c r="B11" s="5" t="n">
        <v>-7876</v>
      </c>
      <c r="C11" s="5" t="n">
        <v>-8553</v>
      </c>
    </row>
    <row r="12" spans="1:4">
      <c r="A12" s="4" t="s">
        <v>205</v>
      </c>
      <c r="B12" s="5" t="n">
        <v>3374</v>
      </c>
      <c r="C12" s="5" t="n">
        <v>3070</v>
      </c>
    </row>
    <row r="13" spans="1:4">
      <c r="A13" s="4" t="s">
        <v>206</v>
      </c>
      <c r="B13" s="5" t="n">
        <v>246206</v>
      </c>
      <c r="D13" s="5" t="n">
        <v>306895</v>
      </c>
    </row>
    <row r="14" spans="1:4">
      <c r="A14" s="4" t="s">
        <v>208</v>
      </c>
    </row>
    <row r="15" spans="1:4">
      <c r="A15" s="3" t="s">
        <v>196</v>
      </c>
    </row>
    <row r="16" spans="1:4">
      <c r="A16" s="4" t="s">
        <v>84</v>
      </c>
      <c r="B16" s="5" t="n">
        <v>19942</v>
      </c>
      <c r="C16" s="5" t="n">
        <v>20168</v>
      </c>
    </row>
    <row r="17" spans="1:4">
      <c r="A17" s="4" t="s">
        <v>204</v>
      </c>
      <c r="B17" s="5" t="n">
        <v>-1772</v>
      </c>
      <c r="C17" s="5" t="n">
        <v>-2161</v>
      </c>
    </row>
    <row r="18" spans="1:4">
      <c r="A18" s="4" t="s">
        <v>205</v>
      </c>
      <c r="B18" s="5" t="n">
        <v>898</v>
      </c>
      <c r="C18" s="5" t="n">
        <v>852</v>
      </c>
    </row>
    <row r="19" spans="1:4">
      <c r="A19" s="4" t="s">
        <v>206</v>
      </c>
      <c r="B19" s="5" t="n">
        <v>99464</v>
      </c>
      <c r="D19" s="5" t="n">
        <v>119560</v>
      </c>
    </row>
    <row r="20" spans="1:4">
      <c r="A20" s="4" t="s">
        <v>209</v>
      </c>
    </row>
    <row r="21" spans="1:4">
      <c r="A21" s="3" t="s">
        <v>196</v>
      </c>
    </row>
    <row r="22" spans="1:4">
      <c r="A22" s="4" t="s">
        <v>84</v>
      </c>
      <c r="B22" s="5" t="n">
        <v>3651</v>
      </c>
      <c r="C22" s="5" t="n">
        <v>3439</v>
      </c>
    </row>
    <row r="23" spans="1:4">
      <c r="A23" s="4" t="s">
        <v>204</v>
      </c>
      <c r="B23" s="5" t="n">
        <v>-6076</v>
      </c>
      <c r="C23" s="5" t="n">
        <v>-3102</v>
      </c>
    </row>
    <row r="24" spans="1:4">
      <c r="A24" s="4" t="s">
        <v>205</v>
      </c>
      <c r="B24" s="5" t="n">
        <v>108</v>
      </c>
      <c r="C24" s="7" t="n">
        <v>114</v>
      </c>
    </row>
    <row r="25" spans="1:4">
      <c r="A25" s="4" t="s">
        <v>206</v>
      </c>
      <c r="B25" s="7" t="n">
        <v>30671</v>
      </c>
      <c r="D25" s="7" t="n">
        <v>378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10</v>
      </c>
      <c r="B1" s="2" t="s">
        <v>1</v>
      </c>
    </row>
    <row r="2" spans="1:4">
      <c r="B2" s="2" t="s">
        <v>2</v>
      </c>
      <c r="C2" s="2" t="s">
        <v>83</v>
      </c>
      <c r="D2" s="2" t="s">
        <v>25</v>
      </c>
    </row>
    <row r="3" spans="1:4">
      <c r="A3" s="3" t="s">
        <v>211</v>
      </c>
    </row>
    <row r="4" spans="1:4">
      <c r="A4" s="4" t="s">
        <v>212</v>
      </c>
      <c r="B4" s="7" t="n">
        <v>22617</v>
      </c>
      <c r="D4" s="7" t="n">
        <v>22841</v>
      </c>
    </row>
    <row r="5" spans="1:4">
      <c r="A5" s="4" t="s">
        <v>84</v>
      </c>
      <c r="B5" s="5" t="n">
        <v>94505</v>
      </c>
      <c r="C5" s="7" t="n">
        <v>95809</v>
      </c>
    </row>
    <row r="6" spans="1:4">
      <c r="A6" s="4" t="s">
        <v>213</v>
      </c>
    </row>
    <row r="7" spans="1:4">
      <c r="A7" s="3" t="s">
        <v>211</v>
      </c>
    </row>
    <row r="8" spans="1:4">
      <c r="A8" s="4" t="s">
        <v>212</v>
      </c>
      <c r="B8" s="5" t="n">
        <v>15764</v>
      </c>
      <c r="D8" s="5" t="n">
        <v>15710</v>
      </c>
    </row>
    <row r="9" spans="1:4">
      <c r="A9" s="4" t="s">
        <v>214</v>
      </c>
    </row>
    <row r="10" spans="1:4">
      <c r="A10" s="3" t="s">
        <v>211</v>
      </c>
    </row>
    <row r="11" spans="1:4">
      <c r="A11" s="4" t="s">
        <v>212</v>
      </c>
      <c r="B11" s="5" t="n">
        <v>6347</v>
      </c>
      <c r="D11" s="5" t="n">
        <v>6587</v>
      </c>
    </row>
    <row r="12" spans="1:4">
      <c r="A12" s="4" t="s">
        <v>84</v>
      </c>
      <c r="B12" s="5" t="n">
        <v>69560</v>
      </c>
      <c r="C12" s="5" t="n">
        <v>70968</v>
      </c>
    </row>
    <row r="13" spans="1:4">
      <c r="A13" s="4" t="s">
        <v>215</v>
      </c>
    </row>
    <row r="14" spans="1:4">
      <c r="A14" s="3" t="s">
        <v>211</v>
      </c>
    </row>
    <row r="15" spans="1:4">
      <c r="A15" s="4" t="s">
        <v>212</v>
      </c>
      <c r="B15" s="5" t="n">
        <v>506</v>
      </c>
      <c r="D15" s="7" t="n">
        <v>544</v>
      </c>
    </row>
    <row r="16" spans="1:4">
      <c r="A16" s="4" t="s">
        <v>84</v>
      </c>
      <c r="B16" s="5" t="n">
        <v>219</v>
      </c>
      <c r="C16" s="5" t="n">
        <v>339</v>
      </c>
    </row>
    <row r="17" spans="1:4">
      <c r="A17" s="4" t="s">
        <v>216</v>
      </c>
    </row>
    <row r="18" spans="1:4">
      <c r="A18" s="3" t="s">
        <v>211</v>
      </c>
    </row>
    <row r="19" spans="1:4">
      <c r="A19" s="4" t="s">
        <v>84</v>
      </c>
      <c r="B19" s="5" t="n">
        <v>12560</v>
      </c>
      <c r="C19" s="5" t="n">
        <v>12755</v>
      </c>
    </row>
    <row r="20" spans="1:4">
      <c r="A20" s="4" t="s">
        <v>217</v>
      </c>
    </row>
    <row r="21" spans="1:4">
      <c r="A21" s="3" t="s">
        <v>211</v>
      </c>
    </row>
    <row r="22" spans="1:4">
      <c r="A22" s="4" t="s">
        <v>84</v>
      </c>
      <c r="B22" s="5" t="n">
        <v>4444</v>
      </c>
      <c r="C22" s="5" t="n">
        <v>4650</v>
      </c>
    </row>
    <row r="23" spans="1:4">
      <c r="A23" s="4" t="s">
        <v>218</v>
      </c>
    </row>
    <row r="24" spans="1:4">
      <c r="A24" s="3" t="s">
        <v>211</v>
      </c>
    </row>
    <row r="25" spans="1:4">
      <c r="A25" s="4" t="s">
        <v>84</v>
      </c>
      <c r="B25" s="7" t="n">
        <v>7722</v>
      </c>
      <c r="C25" s="7" t="n">
        <v>70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19</v>
      </c>
      <c r="B1" s="2" t="s">
        <v>1</v>
      </c>
    </row>
    <row r="2" spans="1:3">
      <c r="B2" s="2" t="s">
        <v>2</v>
      </c>
      <c r="C2" s="2" t="s">
        <v>83</v>
      </c>
    </row>
    <row r="3" spans="1:3">
      <c r="A3" s="3" t="s">
        <v>220</v>
      </c>
    </row>
    <row r="4" spans="1:3">
      <c r="A4" s="4" t="s">
        <v>84</v>
      </c>
      <c r="B4" s="7" t="n">
        <v>94505</v>
      </c>
      <c r="C4" s="7" t="n">
        <v>95809</v>
      </c>
    </row>
    <row r="5" spans="1:3">
      <c r="A5" s="4" t="s">
        <v>221</v>
      </c>
    </row>
    <row r="6" spans="1:3">
      <c r="A6" s="3" t="s">
        <v>220</v>
      </c>
    </row>
    <row r="7" spans="1:3">
      <c r="A7" s="4" t="s">
        <v>84</v>
      </c>
      <c r="B7" s="5" t="n">
        <v>23252</v>
      </c>
      <c r="C7" s="5" t="n">
        <v>27747</v>
      </c>
    </row>
    <row r="8" spans="1:3">
      <c r="A8" s="4" t="s">
        <v>222</v>
      </c>
    </row>
    <row r="9" spans="1:3">
      <c r="A9" s="3" t="s">
        <v>220</v>
      </c>
    </row>
    <row r="10" spans="1:3">
      <c r="A10" s="4" t="s">
        <v>84</v>
      </c>
      <c r="B10" s="5" t="n">
        <v>12659</v>
      </c>
      <c r="C10" s="5" t="n">
        <v>8334</v>
      </c>
    </row>
    <row r="11" spans="1:3">
      <c r="A11" s="4" t="s">
        <v>223</v>
      </c>
    </row>
    <row r="12" spans="1:3">
      <c r="A12" s="3" t="s">
        <v>220</v>
      </c>
    </row>
    <row r="13" spans="1:3">
      <c r="A13" s="4" t="s">
        <v>84</v>
      </c>
      <c r="B13" s="5" t="n">
        <v>7711</v>
      </c>
      <c r="C13" s="5" t="n">
        <v>8122</v>
      </c>
    </row>
    <row r="14" spans="1:3">
      <c r="A14" s="4" t="s">
        <v>224</v>
      </c>
    </row>
    <row r="15" spans="1:3">
      <c r="A15" s="3" t="s">
        <v>220</v>
      </c>
    </row>
    <row r="16" spans="1:3">
      <c r="A16" s="4" t="s">
        <v>84</v>
      </c>
      <c r="B16" s="7" t="n">
        <v>43622</v>
      </c>
      <c r="C16" s="7" t="n">
        <v>44203</v>
      </c>
    </row>
    <row r="17" spans="1:3">
      <c r="A17" s="4" t="s">
        <v>225</v>
      </c>
    </row>
    <row r="18" spans="1:3">
      <c r="A18" s="3" t="s">
        <v>220</v>
      </c>
    </row>
    <row r="19" spans="1:3">
      <c r="A19" s="4" t="s">
        <v>226</v>
      </c>
      <c r="B19" s="4" t="s">
        <v>227</v>
      </c>
      <c r="C19" s="4" t="s">
        <v>228</v>
      </c>
    </row>
    <row r="20" spans="1:3">
      <c r="A20" s="4" t="s">
        <v>229</v>
      </c>
    </row>
    <row r="21" spans="1:3">
      <c r="A21" s="3" t="s">
        <v>220</v>
      </c>
    </row>
    <row r="22" spans="1:3">
      <c r="A22" s="4" t="s">
        <v>226</v>
      </c>
      <c r="B22" s="4" t="s">
        <v>230</v>
      </c>
      <c r="C22" s="4" t="s">
        <v>231</v>
      </c>
    </row>
    <row r="23" spans="1:3">
      <c r="A23" s="4" t="s">
        <v>232</v>
      </c>
    </row>
    <row r="24" spans="1:3">
      <c r="A24" s="3" t="s">
        <v>220</v>
      </c>
    </row>
    <row r="25" spans="1:3">
      <c r="A25" s="4" t="s">
        <v>226</v>
      </c>
      <c r="B25" s="4" t="s">
        <v>233</v>
      </c>
      <c r="C25" s="4" t="s">
        <v>234</v>
      </c>
    </row>
    <row r="26" spans="1:3">
      <c r="A26" s="4" t="s">
        <v>235</v>
      </c>
    </row>
    <row r="27" spans="1:3">
      <c r="A27" s="3" t="s">
        <v>220</v>
      </c>
    </row>
    <row r="28" spans="1:3">
      <c r="A28" s="4" t="s">
        <v>226</v>
      </c>
      <c r="B28" s="4" t="s">
        <v>236</v>
      </c>
      <c r="C28" s="4" t="s">
        <v>2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240</v>
      </c>
      <c r="B3" s="7" t="n">
        <v>2155</v>
      </c>
      <c r="C3" s="7" t="n">
        <v>5204</v>
      </c>
    </row>
    <row r="4" spans="1:3">
      <c r="A4" s="4" t="s">
        <v>241</v>
      </c>
      <c r="B4" s="5" t="n">
        <v>65311</v>
      </c>
      <c r="C4" s="5" t="n">
        <v>70231</v>
      </c>
    </row>
    <row r="5" spans="1:3">
      <c r="A5" s="4" t="s">
        <v>30</v>
      </c>
      <c r="B5" s="7" t="n">
        <v>67466</v>
      </c>
      <c r="C5" s="7" t="n">
        <v>754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5</v>
      </c>
    </row>
    <row r="3" spans="1:3">
      <c r="A3" s="3" t="s">
        <v>243</v>
      </c>
    </row>
    <row r="4" spans="1:3">
      <c r="A4" s="4" t="s">
        <v>50</v>
      </c>
      <c r="B4" s="7" t="n">
        <v>10551</v>
      </c>
      <c r="C4" s="7" t="n">
        <v>16424</v>
      </c>
    </row>
    <row r="5" spans="1:3">
      <c r="A5" s="4" t="s">
        <v>244</v>
      </c>
    </row>
    <row r="6" spans="1:3">
      <c r="A6" s="3" t="s">
        <v>243</v>
      </c>
    </row>
    <row r="7" spans="1:3">
      <c r="A7" s="4" t="s">
        <v>245</v>
      </c>
      <c r="B7" s="4" t="s">
        <v>246</v>
      </c>
    </row>
    <row r="8" spans="1:3">
      <c r="A8" s="4" t="s">
        <v>247</v>
      </c>
    </row>
    <row r="9" spans="1:3">
      <c r="A9" s="3" t="s">
        <v>243</v>
      </c>
    </row>
    <row r="10" spans="1:3">
      <c r="A10" s="4" t="s">
        <v>245</v>
      </c>
      <c r="B10"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49</v>
      </c>
      <c r="B1" s="2" t="s">
        <v>250</v>
      </c>
      <c r="C1" s="2" t="s">
        <v>1</v>
      </c>
      <c r="D1" s="2" t="s">
        <v>193</v>
      </c>
    </row>
    <row r="2" spans="1:4">
      <c r="B2" s="2" t="s">
        <v>251</v>
      </c>
      <c r="C2" s="2" t="s">
        <v>2</v>
      </c>
      <c r="D2" s="2" t="s">
        <v>25</v>
      </c>
    </row>
    <row r="3" spans="1:4">
      <c r="A3" s="3" t="s">
        <v>252</v>
      </c>
    </row>
    <row r="4" spans="1:4">
      <c r="A4" s="4" t="s">
        <v>253</v>
      </c>
      <c r="C4" s="7" t="n">
        <v>10576000</v>
      </c>
    </row>
    <row r="5" spans="1:4">
      <c r="A5" s="4" t="s">
        <v>254</v>
      </c>
    </row>
    <row r="6" spans="1:4">
      <c r="A6" s="3" t="s">
        <v>252</v>
      </c>
    </row>
    <row r="7" spans="1:4">
      <c r="A7" s="4" t="s">
        <v>255</v>
      </c>
      <c r="B7" s="7" t="n">
        <v>75000000</v>
      </c>
      <c r="D7" s="7" t="n">
        <v>12100000</v>
      </c>
    </row>
    <row r="8" spans="1:4">
      <c r="A8" s="4" t="s">
        <v>256</v>
      </c>
      <c r="C8" s="4" t="s">
        <v>257</v>
      </c>
    </row>
    <row r="9" spans="1:4">
      <c r="A9" s="4" t="s">
        <v>258</v>
      </c>
      <c r="D9" s="5" t="n">
        <v>10000000</v>
      </c>
    </row>
    <row r="10" spans="1:4">
      <c r="A10" s="4" t="s">
        <v>259</v>
      </c>
      <c r="D10" s="7" t="n">
        <v>28200000</v>
      </c>
    </row>
    <row r="11" spans="1:4">
      <c r="A11" s="4" t="s">
        <v>260</v>
      </c>
      <c r="C11" s="7" t="n">
        <v>10600000</v>
      </c>
    </row>
    <row r="12" spans="1:4">
      <c r="A12" s="4" t="s">
        <v>253</v>
      </c>
      <c r="C12" s="7" t="n">
        <v>10600000</v>
      </c>
    </row>
    <row r="13" spans="1:4">
      <c r="A13" s="4" t="s">
        <v>261</v>
      </c>
      <c r="C13" s="4" t="s">
        <v>262</v>
      </c>
      <c r="D13" s="4" t="s">
        <v>263</v>
      </c>
    </row>
    <row r="14" spans="1:4">
      <c r="A14" s="4" t="s">
        <v>264</v>
      </c>
      <c r="B14" s="4" t="s">
        <v>265</v>
      </c>
    </row>
    <row r="15" spans="1:4">
      <c r="A15" s="4" t="s">
        <v>266</v>
      </c>
    </row>
    <row r="16" spans="1:4">
      <c r="A16" s="3" t="s">
        <v>252</v>
      </c>
    </row>
    <row r="17" spans="1:4">
      <c r="A17" s="4" t="s">
        <v>267</v>
      </c>
      <c r="B17" s="4" t="s">
        <v>265</v>
      </c>
    </row>
    <row r="18" spans="1:4">
      <c r="A18" s="4" t="s">
        <v>268</v>
      </c>
    </row>
    <row r="19" spans="1:4">
      <c r="A19" s="3" t="s">
        <v>252</v>
      </c>
    </row>
    <row r="20" spans="1:4">
      <c r="A20" s="4" t="s">
        <v>267</v>
      </c>
      <c r="B20" s="4" t="s">
        <v>269</v>
      </c>
    </row>
    <row r="21" spans="1:4">
      <c r="A21" s="4" t="s">
        <v>270</v>
      </c>
    </row>
    <row r="22" spans="1:4">
      <c r="A22" s="3" t="s">
        <v>252</v>
      </c>
    </row>
    <row r="23" spans="1:4">
      <c r="A23" s="4" t="s">
        <v>271</v>
      </c>
      <c r="C23" s="4" t="s">
        <v>272</v>
      </c>
    </row>
    <row r="24" spans="1:4">
      <c r="A24" s="4" t="s">
        <v>273</v>
      </c>
    </row>
    <row r="25" spans="1:4">
      <c r="A25" s="3" t="s">
        <v>252</v>
      </c>
    </row>
    <row r="26" spans="1:4">
      <c r="A26" s="4" t="s">
        <v>271</v>
      </c>
      <c r="C26" s="4" t="s">
        <v>274</v>
      </c>
    </row>
    <row r="27" spans="1:4">
      <c r="A27" s="4" t="s">
        <v>275</v>
      </c>
    </row>
    <row r="28" spans="1:4">
      <c r="A28" s="3" t="s">
        <v>252</v>
      </c>
    </row>
    <row r="29" spans="1:4">
      <c r="A29" s="4" t="s">
        <v>276</v>
      </c>
      <c r="C29"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6"/>
  </cols>
  <sheetData>
    <row r="1" spans="1:8">
      <c r="A1" s="1" t="s">
        <v>278</v>
      </c>
      <c r="B1" s="2" t="s">
        <v>250</v>
      </c>
      <c r="E1" s="2" t="s">
        <v>279</v>
      </c>
      <c r="F1" s="2" t="s">
        <v>1</v>
      </c>
      <c r="H1" s="2" t="s">
        <v>193</v>
      </c>
    </row>
    <row r="2" spans="1:8">
      <c r="B2" s="2" t="s">
        <v>280</v>
      </c>
      <c r="C2" s="2" t="s">
        <v>281</v>
      </c>
      <c r="D2" s="2" t="s">
        <v>282</v>
      </c>
      <c r="E2" s="2" t="s">
        <v>283</v>
      </c>
      <c r="F2" s="2" t="s">
        <v>2</v>
      </c>
      <c r="G2" s="2" t="s">
        <v>83</v>
      </c>
      <c r="H2" s="2" t="s">
        <v>25</v>
      </c>
    </row>
    <row r="3" spans="1:8">
      <c r="A3" s="3" t="s">
        <v>284</v>
      </c>
    </row>
    <row r="4" spans="1:8">
      <c r="A4" s="4" t="s">
        <v>285</v>
      </c>
      <c r="F4" s="7" t="n">
        <v>167727</v>
      </c>
      <c r="H4" s="7" t="n">
        <v>206865</v>
      </c>
    </row>
    <row r="5" spans="1:8">
      <c r="A5" s="4" t="s">
        <v>286</v>
      </c>
      <c r="F5" s="5" t="n">
        <v>24052</v>
      </c>
      <c r="G5" s="7" t="n">
        <v>1940</v>
      </c>
    </row>
    <row r="6" spans="1:8">
      <c r="A6" s="4" t="s">
        <v>287</v>
      </c>
      <c r="G6" s="5" t="n">
        <v>60</v>
      </c>
    </row>
    <row r="7" spans="1:8">
      <c r="A7" s="4" t="s">
        <v>288</v>
      </c>
      <c r="F7" s="5" t="n">
        <v>300</v>
      </c>
      <c r="G7" s="7" t="n">
        <v>400</v>
      </c>
    </row>
    <row r="8" spans="1:8">
      <c r="A8" s="4" t="s">
        <v>289</v>
      </c>
    </row>
    <row r="9" spans="1:8">
      <c r="A9" s="3" t="s">
        <v>284</v>
      </c>
    </row>
    <row r="10" spans="1:8">
      <c r="A10" s="4" t="s">
        <v>285</v>
      </c>
      <c r="C10" s="7" t="n">
        <v>115000</v>
      </c>
      <c r="F10" s="7" t="n">
        <v>113000</v>
      </c>
      <c r="H10" s="7" t="n">
        <v>113000</v>
      </c>
    </row>
    <row r="11" spans="1:8">
      <c r="A11" s="4" t="s">
        <v>290</v>
      </c>
      <c r="C11" s="4" t="s">
        <v>291</v>
      </c>
      <c r="F11" s="4" t="s">
        <v>291</v>
      </c>
      <c r="H11" s="4" t="s">
        <v>291</v>
      </c>
    </row>
    <row r="12" spans="1:8">
      <c r="A12" s="4" t="s">
        <v>292</v>
      </c>
      <c r="C12" s="4" t="s">
        <v>293</v>
      </c>
    </row>
    <row r="13" spans="1:8">
      <c r="A13" s="4" t="s">
        <v>294</v>
      </c>
      <c r="F13" s="4" t="s">
        <v>295</v>
      </c>
    </row>
    <row r="14" spans="1:8">
      <c r="A14" s="4" t="s">
        <v>296</v>
      </c>
      <c r="C14" s="10" t="n">
        <v>103.7613</v>
      </c>
    </row>
    <row r="15" spans="1:8">
      <c r="A15" s="4" t="s">
        <v>297</v>
      </c>
      <c r="C15" s="9" t="n">
        <v>9.640000000000001</v>
      </c>
    </row>
    <row r="16" spans="1:8">
      <c r="A16" s="4" t="s">
        <v>298</v>
      </c>
      <c r="B16" s="7" t="n">
        <v>2000</v>
      </c>
    </row>
    <row r="17" spans="1:8">
      <c r="A17" s="4" t="s">
        <v>299</v>
      </c>
      <c r="B17" s="5" t="n">
        <v>100</v>
      </c>
    </row>
    <row r="18" spans="1:8">
      <c r="A18" s="4" t="s">
        <v>287</v>
      </c>
      <c r="B18" s="7" t="n">
        <v>100</v>
      </c>
    </row>
    <row r="19" spans="1:8">
      <c r="A19" s="4" t="s">
        <v>300</v>
      </c>
      <c r="F19" s="7" t="n">
        <v>112500</v>
      </c>
      <c r="H19" s="7" t="n">
        <v>89300</v>
      </c>
    </row>
    <row r="20" spans="1:8">
      <c r="A20" s="4" t="s">
        <v>301</v>
      </c>
      <c r="F20" s="5" t="n">
        <v>2020</v>
      </c>
      <c r="H20" s="5" t="n">
        <v>2020</v>
      </c>
    </row>
    <row r="21" spans="1:8">
      <c r="A21" s="4" t="s">
        <v>302</v>
      </c>
    </row>
    <row r="22" spans="1:8">
      <c r="A22" s="3" t="s">
        <v>284</v>
      </c>
    </row>
    <row r="23" spans="1:8">
      <c r="A23" s="4" t="s">
        <v>285</v>
      </c>
      <c r="D23" s="7" t="n">
        <v>100000</v>
      </c>
      <c r="F23" s="7" t="n">
        <v>54727</v>
      </c>
      <c r="H23" s="7" t="n">
        <v>93865</v>
      </c>
    </row>
    <row r="24" spans="1:8">
      <c r="A24" s="4" t="s">
        <v>290</v>
      </c>
      <c r="D24" s="4" t="s">
        <v>303</v>
      </c>
      <c r="F24" s="4" t="s">
        <v>303</v>
      </c>
      <c r="H24" s="4" t="s">
        <v>303</v>
      </c>
    </row>
    <row r="25" spans="1:8">
      <c r="A25" s="4" t="s">
        <v>292</v>
      </c>
      <c r="D25" s="4" t="s">
        <v>304</v>
      </c>
    </row>
    <row r="26" spans="1:8">
      <c r="A26" s="4" t="s">
        <v>294</v>
      </c>
      <c r="F26" s="4" t="s">
        <v>295</v>
      </c>
    </row>
    <row r="27" spans="1:8">
      <c r="A27" s="4" t="s">
        <v>296</v>
      </c>
      <c r="D27" s="10" t="n">
        <v>114.3674</v>
      </c>
    </row>
    <row r="28" spans="1:8">
      <c r="A28" s="4" t="s">
        <v>297</v>
      </c>
      <c r="D28" s="9" t="n">
        <v>8.74</v>
      </c>
    </row>
    <row r="29" spans="1:8">
      <c r="A29" s="4" t="s">
        <v>298</v>
      </c>
      <c r="D29" s="7" t="n">
        <v>39100</v>
      </c>
      <c r="F29" s="7" t="n">
        <v>6100</v>
      </c>
    </row>
    <row r="30" spans="1:8">
      <c r="A30" s="4" t="s">
        <v>299</v>
      </c>
      <c r="F30" s="5" t="n">
        <v>100</v>
      </c>
    </row>
    <row r="31" spans="1:8">
      <c r="A31" s="4" t="s">
        <v>286</v>
      </c>
      <c r="D31" s="7" t="n">
        <v>24100</v>
      </c>
    </row>
    <row r="32" spans="1:8">
      <c r="A32" s="4" t="s">
        <v>300</v>
      </c>
      <c r="F32" s="7" t="n">
        <v>55500</v>
      </c>
      <c r="H32" s="7" t="n">
        <v>83700</v>
      </c>
    </row>
    <row r="33" spans="1:8">
      <c r="A33" s="4" t="s">
        <v>301</v>
      </c>
      <c r="F33" s="5" t="n">
        <v>2018</v>
      </c>
      <c r="H33" s="5" t="n">
        <v>2018</v>
      </c>
    </row>
    <row r="34" spans="1:8">
      <c r="A34" s="4" t="s">
        <v>305</v>
      </c>
    </row>
    <row r="35" spans="1:8">
      <c r="A35" s="3" t="s">
        <v>284</v>
      </c>
    </row>
    <row r="36" spans="1:8">
      <c r="A36" s="4" t="s">
        <v>298</v>
      </c>
      <c r="E36" s="7" t="n">
        <v>39100</v>
      </c>
    </row>
    <row r="37" spans="1:8">
      <c r="A37" s="4" t="s">
        <v>306</v>
      </c>
      <c r="D37" s="5" t="n">
        <v>2865000</v>
      </c>
      <c r="E37" s="5" t="n">
        <v>2865000</v>
      </c>
    </row>
  </sheetData>
  <mergeCells count="3">
    <mergeCell ref="A1:A2"/>
    <mergeCell ref="B1:D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07</v>
      </c>
      <c r="B1" s="2" t="s">
        <v>2</v>
      </c>
      <c r="C1" s="2" t="s">
        <v>25</v>
      </c>
      <c r="D1" s="2" t="s">
        <v>281</v>
      </c>
      <c r="E1" s="2" t="s">
        <v>282</v>
      </c>
    </row>
    <row r="2" spans="1:5">
      <c r="A2" s="3" t="s">
        <v>284</v>
      </c>
    </row>
    <row r="3" spans="1:5">
      <c r="A3" s="4" t="s">
        <v>308</v>
      </c>
      <c r="B3" s="7" t="n">
        <v>167727</v>
      </c>
      <c r="C3" s="7" t="n">
        <v>206865</v>
      </c>
    </row>
    <row r="4" spans="1:5">
      <c r="A4" s="4" t="s">
        <v>309</v>
      </c>
      <c r="B4" s="5" t="n">
        <v>3173</v>
      </c>
      <c r="C4" s="5" t="n">
        <v>3858</v>
      </c>
    </row>
    <row r="5" spans="1:5">
      <c r="A5" s="4" t="s">
        <v>310</v>
      </c>
      <c r="B5" s="5" t="n">
        <v>164554</v>
      </c>
      <c r="C5" s="5" t="n">
        <v>203007</v>
      </c>
    </row>
    <row r="6" spans="1:5">
      <c r="A6" s="4" t="s">
        <v>302</v>
      </c>
    </row>
    <row r="7" spans="1:5">
      <c r="A7" s="3" t="s">
        <v>284</v>
      </c>
    </row>
    <row r="8" spans="1:5">
      <c r="A8" s="4" t="s">
        <v>308</v>
      </c>
      <c r="B8" s="5" t="n">
        <v>54727</v>
      </c>
      <c r="C8" s="5" t="n">
        <v>93865</v>
      </c>
      <c r="E8" s="7" t="n">
        <v>100000</v>
      </c>
    </row>
    <row r="9" spans="1:5">
      <c r="A9" s="4" t="s">
        <v>309</v>
      </c>
      <c r="B9" s="5" t="n">
        <v>610</v>
      </c>
      <c r="C9" s="5" t="n">
        <v>1098</v>
      </c>
    </row>
    <row r="10" spans="1:5">
      <c r="A10" s="4" t="s">
        <v>310</v>
      </c>
      <c r="B10" s="5" t="n">
        <v>54117</v>
      </c>
      <c r="C10" s="5" t="n">
        <v>92767</v>
      </c>
    </row>
    <row r="11" spans="1:5">
      <c r="A11" s="4" t="s">
        <v>289</v>
      </c>
    </row>
    <row r="12" spans="1:5">
      <c r="A12" s="3" t="s">
        <v>284</v>
      </c>
    </row>
    <row r="13" spans="1:5">
      <c r="A13" s="4" t="s">
        <v>308</v>
      </c>
      <c r="B13" s="5" t="n">
        <v>113000</v>
      </c>
      <c r="C13" s="5" t="n">
        <v>113000</v>
      </c>
      <c r="D13" s="7" t="n">
        <v>115000</v>
      </c>
    </row>
    <row r="14" spans="1:5">
      <c r="A14" s="4" t="s">
        <v>309</v>
      </c>
      <c r="B14" s="5" t="n">
        <v>2563</v>
      </c>
      <c r="C14" s="5" t="n">
        <v>2760</v>
      </c>
    </row>
    <row r="15" spans="1:5">
      <c r="A15" s="4" t="s">
        <v>310</v>
      </c>
      <c r="B15" s="7" t="n">
        <v>110437</v>
      </c>
      <c r="C15" s="7" t="n">
        <v>1102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311</v>
      </c>
      <c r="B1" s="2" t="s">
        <v>1</v>
      </c>
      <c r="C1" s="2" t="s">
        <v>193</v>
      </c>
    </row>
    <row r="2" spans="1:5">
      <c r="B2" s="2" t="s">
        <v>2</v>
      </c>
      <c r="C2" s="2" t="s">
        <v>25</v>
      </c>
      <c r="D2" s="2" t="s">
        <v>281</v>
      </c>
      <c r="E2" s="2" t="s">
        <v>282</v>
      </c>
    </row>
    <row r="3" spans="1:5">
      <c r="A3" s="4" t="s">
        <v>302</v>
      </c>
    </row>
    <row r="4" spans="1:5">
      <c r="A4" s="3" t="s">
        <v>284</v>
      </c>
    </row>
    <row r="5" spans="1:5">
      <c r="A5" s="4" t="s">
        <v>301</v>
      </c>
      <c r="B5" s="5" t="n">
        <v>2018</v>
      </c>
      <c r="C5" s="5" t="n">
        <v>2018</v>
      </c>
    </row>
    <row r="6" spans="1:5">
      <c r="A6" s="4" t="s">
        <v>290</v>
      </c>
      <c r="B6" s="4" t="s">
        <v>303</v>
      </c>
      <c r="C6" s="4" t="s">
        <v>303</v>
      </c>
      <c r="E6" s="4" t="s">
        <v>303</v>
      </c>
    </row>
    <row r="7" spans="1:5">
      <c r="A7" s="4" t="s">
        <v>289</v>
      </c>
    </row>
    <row r="8" spans="1:5">
      <c r="A8" s="3" t="s">
        <v>284</v>
      </c>
    </row>
    <row r="9" spans="1:5">
      <c r="A9" s="4" t="s">
        <v>301</v>
      </c>
      <c r="B9" s="5" t="n">
        <v>2020</v>
      </c>
      <c r="C9" s="5" t="n">
        <v>2020</v>
      </c>
    </row>
    <row r="10" spans="1:5">
      <c r="A10" s="4" t="s">
        <v>290</v>
      </c>
      <c r="B10" s="4" t="s">
        <v>291</v>
      </c>
      <c r="C10" s="4" t="s">
        <v>291</v>
      </c>
      <c r="D10"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4" t="s">
        <v>84</v>
      </c>
      <c r="B3" s="7" t="n">
        <v>94505</v>
      </c>
      <c r="C3" s="7" t="n">
        <v>95809</v>
      </c>
    </row>
    <row r="4" spans="1:3">
      <c r="A4" s="4" t="s">
        <v>85</v>
      </c>
      <c r="B4" s="5" t="n">
        <v>64484</v>
      </c>
      <c r="C4" s="5" t="n">
        <v>64626</v>
      </c>
    </row>
    <row r="5" spans="1:3">
      <c r="A5" s="4" t="s">
        <v>86</v>
      </c>
      <c r="B5" s="5" t="n">
        <v>30021</v>
      </c>
      <c r="C5" s="5" t="n">
        <v>31183</v>
      </c>
    </row>
    <row r="6" spans="1:3">
      <c r="A6" s="4" t="s">
        <v>87</v>
      </c>
      <c r="B6" s="5" t="n">
        <v>45745</v>
      </c>
      <c r="C6" s="5" t="n">
        <v>44999</v>
      </c>
    </row>
    <row r="7" spans="1:3">
      <c r="A7" s="4" t="s">
        <v>88</v>
      </c>
      <c r="B7" s="5" t="n">
        <v>-15724</v>
      </c>
      <c r="C7" s="5" t="n">
        <v>-13816</v>
      </c>
    </row>
    <row r="8" spans="1:3">
      <c r="A8" s="4" t="s">
        <v>89</v>
      </c>
      <c r="B8" s="5" t="n">
        <v>23</v>
      </c>
      <c r="C8" s="5" t="n">
        <v>75</v>
      </c>
    </row>
    <row r="9" spans="1:3">
      <c r="A9" s="4" t="s">
        <v>90</v>
      </c>
      <c r="B9" s="5" t="n">
        <v>4</v>
      </c>
      <c r="C9" s="5" t="n">
        <v>16</v>
      </c>
    </row>
    <row r="10" spans="1:3">
      <c r="A10" s="4" t="s">
        <v>91</v>
      </c>
      <c r="B10" s="5" t="n">
        <v>-2932</v>
      </c>
      <c r="C10" s="5" t="n">
        <v>-3226</v>
      </c>
    </row>
    <row r="11" spans="1:3">
      <c r="A11" s="4" t="s">
        <v>92</v>
      </c>
      <c r="B11" s="5" t="n">
        <v>-18629</v>
      </c>
      <c r="C11" s="5" t="n">
        <v>-16951</v>
      </c>
    </row>
    <row r="12" spans="1:3">
      <c r="A12" s="4" t="s">
        <v>93</v>
      </c>
      <c r="B12" s="5" t="n">
        <v>-344</v>
      </c>
      <c r="C12" s="5" t="n">
        <v>432</v>
      </c>
    </row>
    <row r="13" spans="1:3">
      <c r="A13" s="4" t="s">
        <v>94</v>
      </c>
      <c r="B13" s="5" t="n">
        <v>-18285</v>
      </c>
      <c r="C13" s="5" t="n">
        <v>-17383</v>
      </c>
    </row>
    <row r="14" spans="1:3">
      <c r="A14" s="4" t="s">
        <v>95</v>
      </c>
      <c r="B14" s="5" t="n">
        <v>31</v>
      </c>
      <c r="C14" s="5" t="n">
        <v>32</v>
      </c>
    </row>
    <row r="15" spans="1:3">
      <c r="A15" s="4" t="s">
        <v>96</v>
      </c>
      <c r="B15" s="7" t="n">
        <v>-18316</v>
      </c>
      <c r="C15" s="7" t="n">
        <v>-17415</v>
      </c>
    </row>
    <row r="16" spans="1:3">
      <c r="A16" s="4" t="s">
        <v>97</v>
      </c>
      <c r="B16" s="9" t="n">
        <v>-1.01</v>
      </c>
      <c r="C16" s="9" t="n">
        <v>-1.01</v>
      </c>
    </row>
    <row r="17" spans="1:3">
      <c r="A17" s="4" t="s">
        <v>98</v>
      </c>
      <c r="B17" s="5" t="n">
        <v>18104</v>
      </c>
      <c r="C17" s="5" t="n">
        <v>17218</v>
      </c>
    </row>
    <row r="18" spans="1:3">
      <c r="A18" s="4" t="s">
        <v>99</v>
      </c>
      <c r="B18" s="7" t="n">
        <v>-17754</v>
      </c>
      <c r="C18" s="7" t="n">
        <v>-18107</v>
      </c>
    </row>
    <row r="19" spans="1:3">
      <c r="A19" s="4" t="s">
        <v>100</v>
      </c>
      <c r="B19" s="7" t="n">
        <v>-17785</v>
      </c>
      <c r="C19" s="7" t="n">
        <v>-18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2</v>
      </c>
      <c r="B1" s="2" t="s">
        <v>1</v>
      </c>
    </row>
    <row r="2" spans="1:3">
      <c r="B2" s="2" t="s">
        <v>2</v>
      </c>
      <c r="C2" s="2" t="s">
        <v>83</v>
      </c>
    </row>
    <row r="3" spans="1:3">
      <c r="A3" s="3" t="s">
        <v>313</v>
      </c>
    </row>
    <row r="4" spans="1:3">
      <c r="A4" s="4" t="s">
        <v>93</v>
      </c>
      <c r="B4" s="7" t="n">
        <v>-344000</v>
      </c>
      <c r="C4" s="7" t="n">
        <v>432000</v>
      </c>
    </row>
    <row r="5" spans="1:3">
      <c r="A5" s="4" t="s">
        <v>314</v>
      </c>
      <c r="B5" s="4" t="s">
        <v>315</v>
      </c>
      <c r="C5" s="4" t="s">
        <v>316</v>
      </c>
    </row>
    <row r="6" spans="1:3">
      <c r="A6" s="4" t="s">
        <v>317</v>
      </c>
      <c r="B6" s="7" t="n">
        <v>-51000</v>
      </c>
    </row>
    <row r="7" spans="1:3">
      <c r="A7" s="4" t="s">
        <v>318</v>
      </c>
      <c r="B7"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83</v>
      </c>
    </row>
    <row r="3" spans="1:3">
      <c r="A3" s="3" t="s">
        <v>320</v>
      </c>
    </row>
    <row r="4" spans="1:3">
      <c r="A4" s="4" t="s">
        <v>321</v>
      </c>
      <c r="B4" s="7" t="n">
        <v>-18316</v>
      </c>
      <c r="C4" s="7" t="n">
        <v>-17415</v>
      </c>
    </row>
    <row r="5" spans="1:3">
      <c r="A5" s="4" t="s">
        <v>98</v>
      </c>
      <c r="B5" s="5" t="n">
        <v>18104</v>
      </c>
      <c r="C5" s="5" t="n">
        <v>17218</v>
      </c>
    </row>
    <row r="6" spans="1:3">
      <c r="A6" s="4" t="s">
        <v>322</v>
      </c>
      <c r="B6" s="9" t="n">
        <v>-1.01</v>
      </c>
      <c r="C6" s="9" t="n">
        <v>-1.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83</v>
      </c>
    </row>
    <row r="3" spans="1:3">
      <c r="A3" s="4" t="s">
        <v>324</v>
      </c>
    </row>
    <row r="4" spans="1:3">
      <c r="A4" s="3" t="s">
        <v>325</v>
      </c>
    </row>
    <row r="5" spans="1:3">
      <c r="A5" s="4" t="s">
        <v>326</v>
      </c>
      <c r="B5" s="5" t="n">
        <v>22969239</v>
      </c>
      <c r="C5" s="5" t="n">
        <v>250818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71"/>
    <col customWidth="1" max="2" min="2" width="27"/>
    <col customWidth="1" max="3" min="3" width="20"/>
    <col customWidth="1" max="4" min="4" width="27"/>
    <col customWidth="1" max="5" min="5" width="52"/>
    <col customWidth="1" max="6" min="6" width="27"/>
    <col customWidth="1" max="7" min="7" width="27"/>
    <col customWidth="1" max="8" min="8" width="27"/>
    <col customWidth="1" max="9" min="9" width="52"/>
    <col customWidth="1" max="10" min="10" width="21"/>
    <col customWidth="1" max="11" min="11" width="21"/>
    <col customWidth="1" max="12" min="12" width="27"/>
    <col customWidth="1" max="13" min="13" width="27"/>
    <col customWidth="1" max="14" min="14" width="21"/>
  </cols>
  <sheetData>
    <row r="1" spans="1:14">
      <c r="A1" s="1" t="s">
        <v>327</v>
      </c>
      <c r="B1" s="2" t="s">
        <v>328</v>
      </c>
      <c r="C1" s="2" t="s">
        <v>329</v>
      </c>
      <c r="D1" s="2" t="s">
        <v>330</v>
      </c>
      <c r="E1" s="2" t="s">
        <v>331</v>
      </c>
      <c r="F1" s="2" t="s">
        <v>332</v>
      </c>
      <c r="G1" s="2" t="s">
        <v>333</v>
      </c>
      <c r="H1" s="2" t="s">
        <v>334</v>
      </c>
      <c r="I1" s="2" t="s">
        <v>335</v>
      </c>
      <c r="J1" s="2" t="s">
        <v>336</v>
      </c>
      <c r="K1" s="2" t="s">
        <v>337</v>
      </c>
      <c r="L1" s="2" t="s">
        <v>338</v>
      </c>
      <c r="M1" s="2" t="s">
        <v>339</v>
      </c>
      <c r="N1" s="2" t="s">
        <v>340</v>
      </c>
    </row>
    <row r="2" spans="1:14">
      <c r="A2" s="3" t="s">
        <v>341</v>
      </c>
    </row>
    <row r="3" spans="1:14">
      <c r="A3" s="4" t="s">
        <v>342</v>
      </c>
      <c r="F3" s="5" t="n">
        <v>3112840</v>
      </c>
    </row>
    <row r="4" spans="1:14">
      <c r="A4" s="4" t="s">
        <v>343</v>
      </c>
      <c r="F4" s="7" t="n">
        <v>24000000</v>
      </c>
    </row>
    <row r="5" spans="1:14">
      <c r="A5" s="4" t="s">
        <v>121</v>
      </c>
      <c r="J5" s="7" t="n">
        <v>24052000</v>
      </c>
      <c r="K5" s="7" t="n">
        <v>1940000</v>
      </c>
    </row>
    <row r="6" spans="1:14">
      <c r="A6" s="4" t="s">
        <v>289</v>
      </c>
    </row>
    <row r="7" spans="1:14">
      <c r="A7" s="3" t="s">
        <v>341</v>
      </c>
    </row>
    <row r="8" spans="1:14">
      <c r="A8" s="4" t="s">
        <v>344</v>
      </c>
      <c r="E8" s="7" t="n">
        <v>2000000</v>
      </c>
    </row>
    <row r="9" spans="1:14">
      <c r="A9" s="4" t="s">
        <v>302</v>
      </c>
    </row>
    <row r="10" spans="1:14">
      <c r="A10" s="3" t="s">
        <v>341</v>
      </c>
    </row>
    <row r="11" spans="1:14">
      <c r="A11" s="4" t="s">
        <v>344</v>
      </c>
      <c r="G11" s="7" t="n">
        <v>39100000</v>
      </c>
      <c r="J11" s="7" t="n">
        <v>6100000</v>
      </c>
    </row>
    <row r="12" spans="1:14">
      <c r="A12" s="4" t="s">
        <v>121</v>
      </c>
      <c r="G12" s="7" t="n">
        <v>24100000</v>
      </c>
    </row>
    <row r="13" spans="1:14">
      <c r="A13" s="4" t="s">
        <v>345</v>
      </c>
    </row>
    <row r="14" spans="1:14">
      <c r="A14" s="3" t="s">
        <v>341</v>
      </c>
    </row>
    <row r="15" spans="1:14">
      <c r="A15" s="4" t="s">
        <v>344</v>
      </c>
      <c r="H15" s="7" t="n">
        <v>39100000</v>
      </c>
    </row>
    <row r="16" spans="1:14">
      <c r="A16" s="4" t="s">
        <v>346</v>
      </c>
      <c r="G16" s="5" t="n">
        <v>2865000</v>
      </c>
      <c r="H16" s="5" t="n">
        <v>2865000</v>
      </c>
    </row>
    <row r="17" spans="1:14">
      <c r="A17" s="4" t="s">
        <v>347</v>
      </c>
      <c r="H17" s="7" t="n">
        <v>15100000</v>
      </c>
    </row>
    <row r="18" spans="1:14">
      <c r="A18" s="4" t="s">
        <v>348</v>
      </c>
    </row>
    <row r="19" spans="1:14">
      <c r="A19" s="3" t="s">
        <v>341</v>
      </c>
    </row>
    <row r="20" spans="1:14">
      <c r="A20" s="4" t="s">
        <v>349</v>
      </c>
      <c r="L20" s="5" t="n">
        <v>1766284</v>
      </c>
      <c r="M20" s="5" t="n">
        <v>1547361</v>
      </c>
    </row>
    <row r="21" spans="1:14">
      <c r="A21" s="4" t="s">
        <v>350</v>
      </c>
      <c r="L21" s="7" t="n">
        <v>13500000</v>
      </c>
      <c r="M21" s="7" t="n">
        <v>13200000</v>
      </c>
    </row>
    <row r="22" spans="1:14">
      <c r="A22" s="4" t="s">
        <v>351</v>
      </c>
    </row>
    <row r="23" spans="1:14">
      <c r="A23" s="3" t="s">
        <v>341</v>
      </c>
    </row>
    <row r="24" spans="1:14">
      <c r="A24" s="4" t="s">
        <v>344</v>
      </c>
      <c r="L24" s="5" t="n">
        <v>2000000</v>
      </c>
    </row>
    <row r="25" spans="1:14">
      <c r="A25" s="4" t="s">
        <v>121</v>
      </c>
      <c r="L25" s="5" t="n">
        <v>1900000</v>
      </c>
    </row>
    <row r="26" spans="1:14">
      <c r="A26" s="4" t="s">
        <v>352</v>
      </c>
    </row>
    <row r="27" spans="1:14">
      <c r="A27" s="3" t="s">
        <v>341</v>
      </c>
    </row>
    <row r="28" spans="1:14">
      <c r="A28" s="4" t="s">
        <v>344</v>
      </c>
      <c r="L28" s="5" t="n">
        <v>6100000</v>
      </c>
    </row>
    <row r="29" spans="1:14">
      <c r="A29" s="4" t="s">
        <v>121</v>
      </c>
      <c r="L29" s="7" t="n">
        <v>6100000</v>
      </c>
    </row>
    <row r="30" spans="1:14">
      <c r="A30" s="4" t="s">
        <v>353</v>
      </c>
    </row>
    <row r="31" spans="1:14">
      <c r="A31" s="3" t="s">
        <v>341</v>
      </c>
    </row>
    <row r="32" spans="1:14">
      <c r="A32" s="4" t="s">
        <v>354</v>
      </c>
      <c r="B32" s="5" t="n">
        <v>3660891</v>
      </c>
    </row>
    <row r="33" spans="1:14">
      <c r="A33" s="4" t="s">
        <v>355</v>
      </c>
      <c r="B33" s="7" t="n">
        <v>19300000</v>
      </c>
    </row>
    <row r="34" spans="1:14">
      <c r="A34" s="4" t="s">
        <v>356</v>
      </c>
    </row>
    <row r="35" spans="1:14">
      <c r="A35" s="3" t="s">
        <v>341</v>
      </c>
    </row>
    <row r="36" spans="1:14">
      <c r="A36" s="4" t="s">
        <v>357</v>
      </c>
      <c r="J36" s="4" t="s">
        <v>358</v>
      </c>
    </row>
    <row r="37" spans="1:14">
      <c r="A37" s="4" t="s">
        <v>359</v>
      </c>
    </row>
    <row r="38" spans="1:14">
      <c r="A38" s="3" t="s">
        <v>341</v>
      </c>
    </row>
    <row r="39" spans="1:14">
      <c r="A39" s="4" t="s">
        <v>360</v>
      </c>
      <c r="N39" s="7" t="n">
        <v>35000000</v>
      </c>
    </row>
    <row r="40" spans="1:14">
      <c r="A40" s="4" t="s">
        <v>361</v>
      </c>
    </row>
    <row r="41" spans="1:14">
      <c r="A41" s="3" t="s">
        <v>341</v>
      </c>
    </row>
    <row r="42" spans="1:14">
      <c r="A42" s="4" t="s">
        <v>362</v>
      </c>
      <c r="D42" s="5" t="n">
        <v>134058</v>
      </c>
      <c r="E42" s="5" t="n">
        <v>449120</v>
      </c>
      <c r="I42" s="5" t="n">
        <v>873787</v>
      </c>
    </row>
    <row r="43" spans="1:14">
      <c r="A43" s="4" t="s">
        <v>363</v>
      </c>
      <c r="D43" s="7" t="n">
        <v>900000</v>
      </c>
      <c r="E43" s="7" t="n">
        <v>3600000</v>
      </c>
      <c r="I43" s="7" t="n">
        <v>4500000</v>
      </c>
    </row>
    <row r="44" spans="1:14">
      <c r="A44" s="4" t="s">
        <v>364</v>
      </c>
      <c r="E44" s="5" t="n">
        <v>2</v>
      </c>
      <c r="I44" s="5" t="n">
        <v>2</v>
      </c>
    </row>
    <row r="45" spans="1:14">
      <c r="A45" s="4" t="s">
        <v>365</v>
      </c>
    </row>
    <row r="46" spans="1:14">
      <c r="A46" s="3" t="s">
        <v>341</v>
      </c>
    </row>
    <row r="47" spans="1:14">
      <c r="A47" s="4" t="s">
        <v>357</v>
      </c>
      <c r="I47" s="4" t="s">
        <v>366</v>
      </c>
    </row>
    <row r="48" spans="1:14">
      <c r="A48" s="4" t="s">
        <v>367</v>
      </c>
    </row>
    <row r="49" spans="1:14">
      <c r="A49" s="3" t="s">
        <v>341</v>
      </c>
    </row>
    <row r="50" spans="1:14">
      <c r="A50" s="4" t="s">
        <v>362</v>
      </c>
      <c r="C50" s="5" t="n">
        <v>2463</v>
      </c>
      <c r="E50" s="5" t="n">
        <v>62710</v>
      </c>
      <c r="I50" s="5" t="n">
        <v>94102</v>
      </c>
    </row>
    <row r="51" spans="1:14">
      <c r="A51" s="4" t="s">
        <v>363</v>
      </c>
      <c r="E51" s="7" t="n">
        <v>500000</v>
      </c>
      <c r="I51" s="7" t="n">
        <v>500000</v>
      </c>
    </row>
    <row r="52" spans="1:14">
      <c r="A52" s="4" t="s">
        <v>368</v>
      </c>
      <c r="E52" s="5" t="n">
        <v>5</v>
      </c>
      <c r="I52" s="5" t="n">
        <v>5</v>
      </c>
    </row>
    <row r="53" spans="1:14">
      <c r="A53" s="4" t="s">
        <v>369</v>
      </c>
    </row>
    <row r="54" spans="1:14">
      <c r="A54" s="3" t="s">
        <v>341</v>
      </c>
    </row>
    <row r="55" spans="1:14">
      <c r="A55" s="4" t="s">
        <v>370</v>
      </c>
      <c r="C55" s="4" t="s">
        <v>371</v>
      </c>
      <c r="E55" s="4" t="s">
        <v>371</v>
      </c>
      <c r="I55" s="4" t="s">
        <v>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8"/>
    <col customWidth="1" max="2" min="2" width="27"/>
    <col customWidth="1" max="3" min="3" width="34"/>
    <col customWidth="1" max="4" min="4" width="21"/>
    <col customWidth="1" max="5" min="5" width="21"/>
    <col customWidth="1" max="6" min="6" width="14"/>
    <col customWidth="1" max="7" min="7" width="14"/>
    <col customWidth="1" max="8" min="8" width="21"/>
  </cols>
  <sheetData>
    <row r="1" spans="1:8">
      <c r="A1" s="1" t="s">
        <v>373</v>
      </c>
      <c r="B1" s="2" t="s">
        <v>250</v>
      </c>
      <c r="C1" s="2" t="s">
        <v>1</v>
      </c>
      <c r="E1" s="2" t="s">
        <v>193</v>
      </c>
    </row>
    <row r="2" spans="1:8">
      <c r="B2" s="2" t="s">
        <v>374</v>
      </c>
      <c r="C2" s="2" t="s">
        <v>375</v>
      </c>
      <c r="D2" s="2" t="s">
        <v>337</v>
      </c>
      <c r="E2" s="2" t="s">
        <v>376</v>
      </c>
      <c r="F2" s="2" t="s">
        <v>377</v>
      </c>
      <c r="G2" s="2" t="s">
        <v>378</v>
      </c>
      <c r="H2" s="2" t="s">
        <v>379</v>
      </c>
    </row>
    <row r="3" spans="1:8">
      <c r="A3" s="3" t="s">
        <v>380</v>
      </c>
    </row>
    <row r="4" spans="1:8">
      <c r="A4" s="4" t="s">
        <v>381</v>
      </c>
      <c r="C4" s="7" t="n">
        <v>0</v>
      </c>
      <c r="D4" s="7" t="n">
        <v>0</v>
      </c>
    </row>
    <row r="5" spans="1:8">
      <c r="A5" s="4" t="s">
        <v>43</v>
      </c>
      <c r="C5" s="5" t="n">
        <v>7000000</v>
      </c>
      <c r="E5" s="7" t="n">
        <v>7000000</v>
      </c>
    </row>
    <row r="6" spans="1:8">
      <c r="A6" s="4" t="s">
        <v>382</v>
      </c>
      <c r="C6" s="7" t="n">
        <v>31000</v>
      </c>
      <c r="D6" s="5" t="n">
        <v>32000</v>
      </c>
    </row>
    <row r="7" spans="1:8">
      <c r="A7" s="4" t="s">
        <v>383</v>
      </c>
    </row>
    <row r="8" spans="1:8">
      <c r="A8" s="3" t="s">
        <v>380</v>
      </c>
    </row>
    <row r="9" spans="1:8">
      <c r="A9" s="4" t="s">
        <v>384</v>
      </c>
      <c r="C9" s="4" t="s">
        <v>385</v>
      </c>
    </row>
    <row r="10" spans="1:8">
      <c r="A10" s="4" t="s">
        <v>386</v>
      </c>
      <c r="C10" s="4" t="s">
        <v>385</v>
      </c>
    </row>
    <row r="11" spans="1:8">
      <c r="A11" s="4" t="s">
        <v>387</v>
      </c>
      <c r="C11" s="5" t="n">
        <v>65</v>
      </c>
    </row>
    <row r="12" spans="1:8">
      <c r="A12" s="4" t="s">
        <v>388</v>
      </c>
      <c r="C12" s="4" t="s">
        <v>389</v>
      </c>
    </row>
    <row r="13" spans="1:8">
      <c r="A13" s="4" t="s">
        <v>390</v>
      </c>
    </row>
    <row r="14" spans="1:8">
      <c r="A14" s="3" t="s">
        <v>380</v>
      </c>
    </row>
    <row r="15" spans="1:8">
      <c r="A15" s="4" t="s">
        <v>384</v>
      </c>
      <c r="B15" s="4" t="s">
        <v>385</v>
      </c>
    </row>
    <row r="16" spans="1:8">
      <c r="A16" s="4" t="s">
        <v>391</v>
      </c>
      <c r="B16" s="7" t="n">
        <v>8000000</v>
      </c>
      <c r="C16" s="7" t="n">
        <v>400000</v>
      </c>
    </row>
    <row r="17" spans="1:8">
      <c r="A17" s="4" t="s">
        <v>392</v>
      </c>
      <c r="B17" s="11" t="n">
        <v>1.5</v>
      </c>
    </row>
    <row r="18" spans="1:8">
      <c r="A18" s="4" t="s">
        <v>393</v>
      </c>
      <c r="B18" s="7" t="n">
        <v>7000000</v>
      </c>
    </row>
    <row r="19" spans="1:8">
      <c r="A19" s="4" t="s">
        <v>394</v>
      </c>
      <c r="B19" s="4" t="s">
        <v>395</v>
      </c>
    </row>
    <row r="20" spans="1:8">
      <c r="A20" s="4" t="s">
        <v>43</v>
      </c>
      <c r="H20" s="7" t="n">
        <v>7000000</v>
      </c>
    </row>
    <row r="21" spans="1:8">
      <c r="A21" s="4" t="s">
        <v>384</v>
      </c>
      <c r="H21" s="4" t="s">
        <v>396</v>
      </c>
    </row>
    <row r="22" spans="1:8">
      <c r="A22" s="4" t="s">
        <v>397</v>
      </c>
      <c r="E22" s="7" t="n">
        <v>0</v>
      </c>
    </row>
    <row r="23" spans="1:8">
      <c r="A23" s="4" t="s">
        <v>398</v>
      </c>
    </row>
    <row r="24" spans="1:8">
      <c r="A24" s="3" t="s">
        <v>380</v>
      </c>
    </row>
    <row r="25" spans="1:8">
      <c r="A25" s="4" t="s">
        <v>392</v>
      </c>
      <c r="C25" s="11" t="n">
        <v>1.5</v>
      </c>
    </row>
    <row r="26" spans="1:8">
      <c r="A26" s="4" t="s">
        <v>399</v>
      </c>
    </row>
    <row r="27" spans="1:8">
      <c r="A27" s="3" t="s">
        <v>380</v>
      </c>
    </row>
    <row r="28" spans="1:8">
      <c r="A28" s="4" t="s">
        <v>400</v>
      </c>
      <c r="C28" s="4" t="s">
        <v>248</v>
      </c>
    </row>
    <row r="29" spans="1:8">
      <c r="A29" s="4" t="s">
        <v>401</v>
      </c>
    </row>
    <row r="30" spans="1:8">
      <c r="A30" s="3" t="s">
        <v>380</v>
      </c>
    </row>
    <row r="31" spans="1:8">
      <c r="A31" s="4" t="s">
        <v>384</v>
      </c>
      <c r="C31" s="4" t="s">
        <v>402</v>
      </c>
    </row>
    <row r="32" spans="1:8">
      <c r="A32" s="4" t="s">
        <v>382</v>
      </c>
      <c r="C32" s="7" t="n">
        <v>31000</v>
      </c>
      <c r="D32" s="7" t="n">
        <v>32000</v>
      </c>
    </row>
    <row r="33" spans="1:8">
      <c r="A33" s="4" t="s">
        <v>403</v>
      </c>
    </row>
    <row r="34" spans="1:8">
      <c r="A34" s="3" t="s">
        <v>380</v>
      </c>
    </row>
    <row r="35" spans="1:8">
      <c r="A35" s="4" t="s">
        <v>384</v>
      </c>
      <c r="G35" s="4" t="s">
        <v>385</v>
      </c>
    </row>
    <row r="36" spans="1:8">
      <c r="A36" s="4" t="s">
        <v>404</v>
      </c>
    </row>
    <row r="37" spans="1:8">
      <c r="A37" s="3" t="s">
        <v>380</v>
      </c>
    </row>
    <row r="38" spans="1:8">
      <c r="A38" s="4" t="s">
        <v>400</v>
      </c>
      <c r="F38" s="4" t="s">
        <v>248</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05</v>
      </c>
      <c r="B1" s="2" t="s">
        <v>1</v>
      </c>
    </row>
    <row r="2" spans="1:2">
      <c r="B2" s="2" t="s">
        <v>336</v>
      </c>
    </row>
    <row r="3" spans="1:2">
      <c r="A3" s="3" t="s">
        <v>406</v>
      </c>
    </row>
    <row r="4" spans="1:2">
      <c r="A4" s="4" t="s">
        <v>407</v>
      </c>
      <c r="B4" s="7" t="n">
        <v>43208</v>
      </c>
    </row>
    <row r="5" spans="1:2">
      <c r="A5" s="4" t="s">
        <v>408</v>
      </c>
      <c r="B5" s="5" t="n">
        <v>60</v>
      </c>
    </row>
    <row r="6" spans="1:2">
      <c r="A6" s="4" t="s">
        <v>409</v>
      </c>
      <c r="B6" s="7" t="n">
        <v>432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10</v>
      </c>
      <c r="B1" s="2" t="s">
        <v>1</v>
      </c>
    </row>
    <row r="2" spans="1:3">
      <c r="B2" s="2" t="s">
        <v>2</v>
      </c>
      <c r="C2" s="2" t="s">
        <v>83</v>
      </c>
    </row>
    <row r="3" spans="1:3">
      <c r="A3" s="3" t="s">
        <v>406</v>
      </c>
    </row>
    <row r="4" spans="1:3">
      <c r="A4" s="4" t="s">
        <v>411</v>
      </c>
      <c r="B4" s="7" t="n">
        <v>0</v>
      </c>
      <c r="C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26"/>
    <col customWidth="1" max="3" min="3" width="14"/>
  </cols>
  <sheetData>
    <row r="1" spans="1:3">
      <c r="A1" s="1" t="s">
        <v>412</v>
      </c>
      <c r="B1" s="2" t="s">
        <v>1</v>
      </c>
    </row>
    <row r="2" spans="1:3">
      <c r="B2" s="2" t="s">
        <v>2</v>
      </c>
      <c r="C2" s="2" t="s">
        <v>25</v>
      </c>
    </row>
    <row r="3" spans="1:3">
      <c r="A3" s="3" t="s">
        <v>413</v>
      </c>
    </row>
    <row r="4" spans="1:3">
      <c r="A4" s="4" t="s">
        <v>45</v>
      </c>
      <c r="B4" s="7" t="n">
        <v>2608</v>
      </c>
      <c r="C4" s="7" t="n">
        <v>2608</v>
      </c>
    </row>
    <row r="5" spans="1:3">
      <c r="A5" s="4" t="s">
        <v>414</v>
      </c>
      <c r="B5" s="5" t="n">
        <v>76575</v>
      </c>
      <c r="C5" s="5" t="n">
        <v>76575</v>
      </c>
    </row>
    <row r="6" spans="1:3">
      <c r="A6" s="4" t="s">
        <v>415</v>
      </c>
      <c r="B6" s="5" t="n">
        <v>-45599</v>
      </c>
      <c r="C6" s="5" t="n">
        <v>-43464</v>
      </c>
    </row>
    <row r="7" spans="1:3">
      <c r="A7" s="4" t="s">
        <v>416</v>
      </c>
      <c r="B7" s="7" t="n">
        <v>30976</v>
      </c>
      <c r="C7" s="5" t="n">
        <v>33111</v>
      </c>
    </row>
    <row r="8" spans="1:3">
      <c r="A8" s="4" t="s">
        <v>417</v>
      </c>
    </row>
    <row r="9" spans="1:3">
      <c r="A9" s="3" t="s">
        <v>413</v>
      </c>
    </row>
    <row r="10" spans="1:3">
      <c r="A10" s="4" t="s">
        <v>418</v>
      </c>
      <c r="B10" s="4" t="s">
        <v>419</v>
      </c>
    </row>
    <row r="11" spans="1:3">
      <c r="A11" s="4" t="s">
        <v>414</v>
      </c>
      <c r="B11" s="7" t="n">
        <v>20130</v>
      </c>
      <c r="C11" s="5" t="n">
        <v>20130</v>
      </c>
    </row>
    <row r="12" spans="1:3">
      <c r="A12" s="4" t="s">
        <v>415</v>
      </c>
      <c r="B12" s="5" t="n">
        <v>-17535</v>
      </c>
      <c r="C12" s="5" t="n">
        <v>-17248</v>
      </c>
    </row>
    <row r="13" spans="1:3">
      <c r="A13" s="4" t="s">
        <v>416</v>
      </c>
      <c r="B13" s="7" t="n">
        <v>2595</v>
      </c>
      <c r="C13" s="5" t="n">
        <v>2882</v>
      </c>
    </row>
    <row r="14" spans="1:3">
      <c r="A14" s="4" t="s">
        <v>420</v>
      </c>
    </row>
    <row r="15" spans="1:3">
      <c r="A15" s="3" t="s">
        <v>413</v>
      </c>
    </row>
    <row r="16" spans="1:3">
      <c r="A16" s="4" t="s">
        <v>418</v>
      </c>
      <c r="B16" s="4" t="s">
        <v>421</v>
      </c>
    </row>
    <row r="17" spans="1:3">
      <c r="A17" s="4" t="s">
        <v>414</v>
      </c>
      <c r="B17" s="7" t="n">
        <v>50093</v>
      </c>
      <c r="C17" s="5" t="n">
        <v>50093</v>
      </c>
    </row>
    <row r="18" spans="1:3">
      <c r="A18" s="4" t="s">
        <v>415</v>
      </c>
      <c r="B18" s="5" t="n">
        <v>-22236</v>
      </c>
      <c r="C18" s="5" t="n">
        <v>-20634</v>
      </c>
    </row>
    <row r="19" spans="1:3">
      <c r="A19" s="4" t="s">
        <v>416</v>
      </c>
      <c r="B19" s="7" t="n">
        <v>27857</v>
      </c>
      <c r="C19" s="5" t="n">
        <v>29459</v>
      </c>
    </row>
    <row r="20" spans="1:3">
      <c r="A20" s="4" t="s">
        <v>422</v>
      </c>
    </row>
    <row r="21" spans="1:3">
      <c r="A21" s="3" t="s">
        <v>413</v>
      </c>
    </row>
    <row r="22" spans="1:3">
      <c r="A22" s="4" t="s">
        <v>418</v>
      </c>
      <c r="B22" s="4" t="s">
        <v>423</v>
      </c>
    </row>
    <row r="23" spans="1:3">
      <c r="A23" s="4" t="s">
        <v>414</v>
      </c>
      <c r="B23" s="7" t="n">
        <v>3152</v>
      </c>
      <c r="C23" s="5" t="n">
        <v>3152</v>
      </c>
    </row>
    <row r="24" spans="1:3">
      <c r="A24" s="4" t="s">
        <v>415</v>
      </c>
      <c r="B24" s="5" t="n">
        <v>-2841</v>
      </c>
      <c r="C24" s="5" t="n">
        <v>-2755</v>
      </c>
    </row>
    <row r="25" spans="1:3">
      <c r="A25" s="4" t="s">
        <v>416</v>
      </c>
      <c r="B25" s="7" t="n">
        <v>311</v>
      </c>
      <c r="C25" s="5" t="n">
        <v>397</v>
      </c>
    </row>
    <row r="26" spans="1:3">
      <c r="A26" s="4" t="s">
        <v>424</v>
      </c>
    </row>
    <row r="27" spans="1:3">
      <c r="A27" s="3" t="s">
        <v>413</v>
      </c>
    </row>
    <row r="28" spans="1:3">
      <c r="A28" s="4" t="s">
        <v>418</v>
      </c>
      <c r="B28" s="4" t="s">
        <v>358</v>
      </c>
    </row>
    <row r="29" spans="1:3">
      <c r="A29" s="4" t="s">
        <v>414</v>
      </c>
      <c r="B29" s="7" t="n">
        <v>3000</v>
      </c>
      <c r="C29" s="5" t="n">
        <v>3000</v>
      </c>
    </row>
    <row r="30" spans="1:3">
      <c r="A30" s="4" t="s">
        <v>415</v>
      </c>
      <c r="B30" s="5" t="n">
        <v>-2800</v>
      </c>
      <c r="C30" s="5" t="n">
        <v>-2650</v>
      </c>
    </row>
    <row r="31" spans="1:3">
      <c r="A31" s="4" t="s">
        <v>416</v>
      </c>
      <c r="B31" s="7" t="n">
        <v>200</v>
      </c>
      <c r="C31" s="5" t="n">
        <v>350</v>
      </c>
    </row>
    <row r="32" spans="1:3">
      <c r="A32" s="4" t="s">
        <v>425</v>
      </c>
    </row>
    <row r="33" spans="1:3">
      <c r="A33" s="3" t="s">
        <v>413</v>
      </c>
    </row>
    <row r="34" spans="1:3">
      <c r="A34" s="4" t="s">
        <v>418</v>
      </c>
      <c r="B34" s="4" t="s">
        <v>358</v>
      </c>
    </row>
    <row r="35" spans="1:3">
      <c r="A35" s="4" t="s">
        <v>414</v>
      </c>
      <c r="B35" s="7" t="n">
        <v>200</v>
      </c>
      <c r="C35" s="5" t="n">
        <v>200</v>
      </c>
    </row>
    <row r="36" spans="1:3">
      <c r="A36" s="4" t="s">
        <v>415</v>
      </c>
      <c r="B36" s="5" t="n">
        <v>-187</v>
      </c>
      <c r="C36" s="5" t="n">
        <v>-177</v>
      </c>
    </row>
    <row r="37" spans="1:3">
      <c r="A37" s="4" t="s">
        <v>416</v>
      </c>
      <c r="B37" s="7" t="n">
        <v>13</v>
      </c>
      <c r="C37" s="7" t="n">
        <v>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6</v>
      </c>
      <c r="B1" s="2" t="s">
        <v>1</v>
      </c>
    </row>
    <row r="2" spans="1:3">
      <c r="B2" s="2" t="s">
        <v>2</v>
      </c>
      <c r="C2" s="2" t="s">
        <v>83</v>
      </c>
    </row>
    <row r="3" spans="1:3">
      <c r="A3" s="3" t="s">
        <v>427</v>
      </c>
    </row>
    <row r="4" spans="1:3">
      <c r="A4" s="4" t="s">
        <v>94</v>
      </c>
      <c r="B4" s="7" t="n">
        <v>-18285</v>
      </c>
      <c r="C4" s="7" t="n">
        <v>-17383</v>
      </c>
    </row>
    <row r="5" spans="1:3">
      <c r="A5" s="3" t="s">
        <v>428</v>
      </c>
    </row>
    <row r="6" spans="1:3">
      <c r="A6" s="4" t="s">
        <v>429</v>
      </c>
      <c r="B6" s="5" t="n">
        <v>531</v>
      </c>
      <c r="C6" s="5" t="n">
        <v>-724</v>
      </c>
    </row>
    <row r="7" spans="1:3">
      <c r="A7" s="4" t="s">
        <v>99</v>
      </c>
      <c r="B7" s="5" t="n">
        <v>-17754</v>
      </c>
      <c r="C7" s="5" t="n">
        <v>-18107</v>
      </c>
    </row>
    <row r="8" spans="1:3">
      <c r="A8" s="4" t="s">
        <v>430</v>
      </c>
      <c r="B8" s="5" t="n">
        <v>31</v>
      </c>
      <c r="C8" s="5" t="n">
        <v>32</v>
      </c>
    </row>
    <row r="9" spans="1:3">
      <c r="A9" s="4" t="s">
        <v>100</v>
      </c>
      <c r="B9" s="7" t="n">
        <v>-17785</v>
      </c>
      <c r="C9" s="7" t="n">
        <v>-181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1</v>
      </c>
      <c r="B1" s="2" t="s">
        <v>1</v>
      </c>
    </row>
    <row r="2" spans="1:3">
      <c r="B2" s="2" t="s">
        <v>2</v>
      </c>
      <c r="C2" s="2" t="s">
        <v>25</v>
      </c>
    </row>
    <row r="3" spans="1:3">
      <c r="A3" s="3" t="s">
        <v>432</v>
      </c>
    </row>
    <row r="4" spans="1:3">
      <c r="A4" s="4" t="s">
        <v>433</v>
      </c>
      <c r="B4" s="5" t="n">
        <v>0</v>
      </c>
      <c r="C4" s="5" t="n">
        <v>0</v>
      </c>
    </row>
    <row r="5" spans="1:3">
      <c r="A5" s="4" t="s">
        <v>434</v>
      </c>
    </row>
    <row r="6" spans="1:3">
      <c r="A6" s="3" t="s">
        <v>432</v>
      </c>
    </row>
    <row r="7" spans="1:3">
      <c r="A7" s="4" t="s">
        <v>435</v>
      </c>
      <c r="B7" s="12" t="n">
        <v>4.2</v>
      </c>
    </row>
    <row r="8" spans="1:3">
      <c r="A8" s="4" t="s">
        <v>436</v>
      </c>
      <c r="B8" s="4" t="s">
        <v>437</v>
      </c>
    </row>
    <row r="9" spans="1:3">
      <c r="A9" s="4" t="s">
        <v>438</v>
      </c>
    </row>
    <row r="10" spans="1:3">
      <c r="A10" s="3" t="s">
        <v>432</v>
      </c>
    </row>
    <row r="11" spans="1:3">
      <c r="A11" s="4" t="s">
        <v>357</v>
      </c>
      <c r="B11" s="4" t="s">
        <v>439</v>
      </c>
    </row>
    <row r="12" spans="1:3">
      <c r="A12" s="4" t="s">
        <v>440</v>
      </c>
    </row>
    <row r="13" spans="1:3">
      <c r="A13" s="3" t="s">
        <v>432</v>
      </c>
    </row>
    <row r="14" spans="1:3">
      <c r="A14" s="4" t="s">
        <v>357</v>
      </c>
      <c r="B14" s="4" t="s">
        <v>358</v>
      </c>
    </row>
    <row r="15" spans="1:3">
      <c r="A15" s="4" t="s">
        <v>441</v>
      </c>
    </row>
    <row r="16" spans="1:3">
      <c r="A16" s="3" t="s">
        <v>432</v>
      </c>
    </row>
    <row r="17" spans="1:3">
      <c r="A17" s="4" t="s">
        <v>435</v>
      </c>
      <c r="B17" s="12" t="n">
        <v>4.2</v>
      </c>
    </row>
    <row r="18" spans="1:3">
      <c r="A18" s="4" t="s">
        <v>436</v>
      </c>
      <c r="B18"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83</v>
      </c>
    </row>
    <row r="3" spans="1:3">
      <c r="A3" s="3" t="s">
        <v>102</v>
      </c>
    </row>
    <row r="4" spans="1:3">
      <c r="A4" s="4" t="s">
        <v>94</v>
      </c>
      <c r="B4" s="7" t="n">
        <v>-18285</v>
      </c>
      <c r="C4" s="7" t="n">
        <v>-17383</v>
      </c>
    </row>
    <row r="5" spans="1:3">
      <c r="A5" s="3" t="s">
        <v>103</v>
      </c>
    </row>
    <row r="6" spans="1:3">
      <c r="A6" s="4" t="s">
        <v>104</v>
      </c>
      <c r="B6" s="5" t="n">
        <v>4380</v>
      </c>
      <c r="C6" s="5" t="n">
        <v>4037</v>
      </c>
    </row>
    <row r="7" spans="1:3">
      <c r="A7" s="4" t="s">
        <v>105</v>
      </c>
      <c r="B7" s="5" t="n">
        <v>837</v>
      </c>
      <c r="C7" s="5" t="n">
        <v>783</v>
      </c>
    </row>
    <row r="8" spans="1:3">
      <c r="A8" s="4" t="s">
        <v>106</v>
      </c>
      <c r="B8" s="5" t="n">
        <v>748</v>
      </c>
      <c r="C8" s="5" t="n">
        <v>623</v>
      </c>
    </row>
    <row r="9" spans="1:3">
      <c r="A9" s="4" t="s">
        <v>107</v>
      </c>
      <c r="B9" s="5" t="n">
        <v>-2</v>
      </c>
      <c r="C9" s="5" t="n">
        <v>1</v>
      </c>
    </row>
    <row r="10" spans="1:3">
      <c r="A10" s="4" t="s">
        <v>108</v>
      </c>
      <c r="C10" s="5" t="n">
        <v>-60</v>
      </c>
    </row>
    <row r="11" spans="1:3">
      <c r="A11" s="4" t="s">
        <v>109</v>
      </c>
      <c r="C11" s="5" t="n">
        <v>-94</v>
      </c>
    </row>
    <row r="12" spans="1:3">
      <c r="A12" s="3" t="s">
        <v>110</v>
      </c>
    </row>
    <row r="13" spans="1:3">
      <c r="A13" s="4" t="s">
        <v>111</v>
      </c>
      <c r="B13" s="5" t="n">
        <v>75108</v>
      </c>
      <c r="C13" s="5" t="n">
        <v>77916</v>
      </c>
    </row>
    <row r="14" spans="1:3">
      <c r="A14" s="4" t="s">
        <v>112</v>
      </c>
      <c r="B14" s="5" t="n">
        <v>7969</v>
      </c>
      <c r="C14" s="5" t="n">
        <v>7074</v>
      </c>
    </row>
    <row r="15" spans="1:3">
      <c r="A15" s="4" t="s">
        <v>31</v>
      </c>
      <c r="B15" s="5" t="n">
        <v>-541</v>
      </c>
    </row>
    <row r="16" spans="1:3">
      <c r="A16" s="4" t="s">
        <v>32</v>
      </c>
      <c r="B16" s="5" t="n">
        <v>-15056</v>
      </c>
      <c r="C16" s="5" t="n">
        <v>-868</v>
      </c>
    </row>
    <row r="17" spans="1:3">
      <c r="A17" s="4" t="s">
        <v>48</v>
      </c>
      <c r="B17" s="5" t="n">
        <v>-19258</v>
      </c>
      <c r="C17" s="5" t="n">
        <v>-8756</v>
      </c>
    </row>
    <row r="18" spans="1:3">
      <c r="A18" s="4" t="s">
        <v>49</v>
      </c>
      <c r="B18" s="5" t="n">
        <v>-20001</v>
      </c>
      <c r="C18" s="5" t="n">
        <v>-26556</v>
      </c>
    </row>
    <row r="19" spans="1:3">
      <c r="A19" s="4" t="s">
        <v>50</v>
      </c>
      <c r="B19" s="5" t="n">
        <v>-5873</v>
      </c>
      <c r="C19" s="5" t="n">
        <v>-4163</v>
      </c>
    </row>
    <row r="20" spans="1:3">
      <c r="A20" s="4" t="s">
        <v>55</v>
      </c>
      <c r="C20" s="5" t="n">
        <v>674</v>
      </c>
    </row>
    <row r="21" spans="1:3">
      <c r="A21" s="4" t="s">
        <v>54</v>
      </c>
      <c r="B21" s="5" t="n">
        <v>-95</v>
      </c>
      <c r="C21" s="5" t="n">
        <v>148</v>
      </c>
    </row>
    <row r="22" spans="1:3">
      <c r="A22" s="4" t="s">
        <v>113</v>
      </c>
      <c r="B22" s="5" t="n">
        <v>28216</v>
      </c>
      <c r="C22" s="5" t="n">
        <v>50759</v>
      </c>
    </row>
    <row r="23" spans="1:3">
      <c r="A23" s="4" t="s">
        <v>114</v>
      </c>
      <c r="B23" s="5" t="n">
        <v>9931</v>
      </c>
      <c r="C23" s="5" t="n">
        <v>33376</v>
      </c>
    </row>
    <row r="24" spans="1:3">
      <c r="A24" s="3" t="s">
        <v>115</v>
      </c>
    </row>
    <row r="25" spans="1:3">
      <c r="A25" s="4" t="s">
        <v>116</v>
      </c>
      <c r="B25" s="5" t="n">
        <v>-4367</v>
      </c>
      <c r="C25" s="5" t="n">
        <v>-3816</v>
      </c>
    </row>
    <row r="26" spans="1:3">
      <c r="A26" s="4" t="s">
        <v>117</v>
      </c>
      <c r="B26" s="5" t="n">
        <v>-4367</v>
      </c>
      <c r="C26" s="5" t="n">
        <v>-3816</v>
      </c>
    </row>
    <row r="27" spans="1:3">
      <c r="A27" s="3" t="s">
        <v>118</v>
      </c>
    </row>
    <row r="28" spans="1:3">
      <c r="A28" s="4" t="s">
        <v>119</v>
      </c>
      <c r="C28" s="5" t="n">
        <v>-9841</v>
      </c>
    </row>
    <row r="29" spans="1:3">
      <c r="A29" s="4" t="s">
        <v>120</v>
      </c>
      <c r="B29" s="5" t="n">
        <v>-12</v>
      </c>
      <c r="C29" s="5" t="n">
        <v>-844</v>
      </c>
    </row>
    <row r="30" spans="1:3">
      <c r="A30" s="4" t="s">
        <v>28</v>
      </c>
      <c r="B30" s="5" t="n">
        <v>-10576</v>
      </c>
    </row>
    <row r="31" spans="1:3">
      <c r="A31" s="4" t="s">
        <v>121</v>
      </c>
      <c r="B31" s="5" t="n">
        <v>-24052</v>
      </c>
      <c r="C31" s="5" t="n">
        <v>-1940</v>
      </c>
    </row>
    <row r="32" spans="1:3">
      <c r="A32" s="4" t="s">
        <v>122</v>
      </c>
      <c r="B32" s="5" t="n">
        <v>-34640</v>
      </c>
      <c r="C32" s="5" t="n">
        <v>-12625</v>
      </c>
    </row>
    <row r="33" spans="1:3">
      <c r="A33" s="4" t="s">
        <v>123</v>
      </c>
      <c r="B33" s="5" t="n">
        <v>-29076</v>
      </c>
      <c r="C33" s="5" t="n">
        <v>16935</v>
      </c>
    </row>
    <row r="34" spans="1:3">
      <c r="A34" s="4" t="s">
        <v>124</v>
      </c>
      <c r="B34" s="5" t="n">
        <v>468</v>
      </c>
      <c r="C34" s="5" t="n">
        <v>-549</v>
      </c>
    </row>
    <row r="35" spans="1:3">
      <c r="A35" s="4" t="s">
        <v>125</v>
      </c>
      <c r="B35" s="5" t="n">
        <v>86064</v>
      </c>
      <c r="C35" s="5" t="n">
        <v>102528</v>
      </c>
    </row>
    <row r="36" spans="1:3">
      <c r="A36" s="4" t="s">
        <v>126</v>
      </c>
      <c r="B36" s="5" t="n">
        <v>57456</v>
      </c>
      <c r="C36" s="5" t="n">
        <v>118914</v>
      </c>
    </row>
    <row r="37" spans="1:3">
      <c r="A37" s="3" t="s">
        <v>127</v>
      </c>
    </row>
    <row r="38" spans="1:3">
      <c r="A38" s="4" t="s">
        <v>128</v>
      </c>
      <c r="B38" s="5" t="n">
        <v>221</v>
      </c>
      <c r="C38" s="5" t="n">
        <v>311</v>
      </c>
    </row>
    <row r="39" spans="1:3">
      <c r="A39" s="4" t="s">
        <v>129</v>
      </c>
      <c r="B39" s="7" t="n">
        <v>2039</v>
      </c>
      <c r="C39" s="7" t="n">
        <v>21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3</v>
      </c>
    </row>
    <row r="3" spans="1:3">
      <c r="A3" s="3" t="s">
        <v>432</v>
      </c>
    </row>
    <row r="4" spans="1:3">
      <c r="A4" s="4" t="s">
        <v>444</v>
      </c>
      <c r="B4" s="7" t="n">
        <v>748</v>
      </c>
      <c r="C4" s="7" t="n">
        <v>623</v>
      </c>
    </row>
    <row r="5" spans="1:3">
      <c r="A5" s="4" t="s">
        <v>434</v>
      </c>
    </row>
    <row r="6" spans="1:3">
      <c r="A6" s="3" t="s">
        <v>432</v>
      </c>
    </row>
    <row r="7" spans="1:3">
      <c r="A7" s="4" t="s">
        <v>445</v>
      </c>
      <c r="B7" s="7" t="n">
        <v>0</v>
      </c>
      <c r="C7"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446</v>
      </c>
      <c r="B1" s="2" t="s">
        <v>1</v>
      </c>
    </row>
    <row r="2" spans="1:2">
      <c r="B2" s="2" t="s">
        <v>447</v>
      </c>
    </row>
    <row r="3" spans="1:2">
      <c r="A3" s="3" t="s">
        <v>448</v>
      </c>
    </row>
    <row r="4" spans="1:2">
      <c r="A4" s="4" t="s">
        <v>449</v>
      </c>
      <c r="B4" s="5" t="n">
        <v>196453</v>
      </c>
    </row>
    <row r="5" spans="1:2">
      <c r="A5" s="4" t="s">
        <v>450</v>
      </c>
      <c r="B5" s="5" t="n">
        <v>967889</v>
      </c>
    </row>
    <row r="6" spans="1:2">
      <c r="A6" s="4" t="s">
        <v>451</v>
      </c>
      <c r="B6" s="5" t="n">
        <v>-67544</v>
      </c>
    </row>
    <row r="7" spans="1:2">
      <c r="A7" s="4" t="s">
        <v>452</v>
      </c>
      <c r="B7" s="5" t="n">
        <v>0</v>
      </c>
    </row>
    <row r="8" spans="1:2">
      <c r="A8" s="4" t="s">
        <v>453</v>
      </c>
      <c r="B8" s="5" t="n">
        <v>1096798</v>
      </c>
    </row>
    <row r="9" spans="1:2">
      <c r="A9" s="3" t="s">
        <v>454</v>
      </c>
    </row>
    <row r="10" spans="1:2">
      <c r="A10" s="4" t="s">
        <v>455</v>
      </c>
      <c r="B10" s="9" t="n">
        <v>7.01</v>
      </c>
    </row>
    <row r="11" spans="1:2">
      <c r="A11" s="4" t="s">
        <v>456</v>
      </c>
      <c r="B11" s="13" t="n">
        <v>5.15</v>
      </c>
    </row>
    <row r="12" spans="1:2">
      <c r="A12" s="4" t="s">
        <v>457</v>
      </c>
      <c r="B12" s="13" t="n">
        <v>8.34</v>
      </c>
    </row>
    <row r="13" spans="1:2">
      <c r="A13" s="4" t="s">
        <v>458</v>
      </c>
      <c r="B13" s="5" t="n">
        <v>0</v>
      </c>
    </row>
    <row r="14" spans="1:2">
      <c r="A14" s="4" t="s">
        <v>459</v>
      </c>
      <c r="B14" s="9" t="n">
        <v>5.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47</v>
      </c>
    </row>
    <row r="3" spans="1:2">
      <c r="A3" s="3" t="s">
        <v>448</v>
      </c>
    </row>
    <row r="4" spans="1:2">
      <c r="A4" s="4" t="s">
        <v>450</v>
      </c>
      <c r="B4" s="5" t="n">
        <v>1001206</v>
      </c>
    </row>
    <row r="5" spans="1:2">
      <c r="A5" s="4" t="s">
        <v>451</v>
      </c>
      <c r="B5" s="5" t="n">
        <v>0</v>
      </c>
    </row>
    <row r="6" spans="1:2">
      <c r="A6" s="4" t="s">
        <v>452</v>
      </c>
      <c r="B6" s="5" t="n">
        <v>0</v>
      </c>
    </row>
    <row r="7" spans="1:2">
      <c r="A7" s="4" t="s">
        <v>453</v>
      </c>
      <c r="B7" s="5" t="n">
        <v>1001206</v>
      </c>
    </row>
    <row r="8" spans="1:2">
      <c r="A8" s="3" t="s">
        <v>461</v>
      </c>
    </row>
    <row r="9" spans="1:2">
      <c r="A9" s="4" t="s">
        <v>456</v>
      </c>
      <c r="B9" s="9" t="n">
        <v>5.15</v>
      </c>
    </row>
    <row r="10" spans="1:2">
      <c r="A10" s="4" t="s">
        <v>457</v>
      </c>
      <c r="B10" s="5" t="n">
        <v>0</v>
      </c>
    </row>
    <row r="11" spans="1:2">
      <c r="A11" s="4" t="s">
        <v>458</v>
      </c>
      <c r="B11" s="5" t="n">
        <v>0</v>
      </c>
    </row>
    <row r="12" spans="1:2">
      <c r="A12" s="4" t="s">
        <v>459</v>
      </c>
      <c r="B12" s="9" t="n">
        <v>5.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62</v>
      </c>
      <c r="B1" s="2" t="s">
        <v>328</v>
      </c>
    </row>
    <row r="2" spans="1:2">
      <c r="A2" s="3" t="s">
        <v>463</v>
      </c>
    </row>
    <row r="3" spans="1:2">
      <c r="A3" s="4" t="s">
        <v>354</v>
      </c>
      <c r="B3" s="5" t="n">
        <v>3660891</v>
      </c>
    </row>
    <row r="4" spans="1:2">
      <c r="A4" s="4" t="s">
        <v>464</v>
      </c>
      <c r="B4" s="12" t="n">
        <v>1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12</v>
      </c>
      <c r="B1" s="2" t="s">
        <v>1</v>
      </c>
    </row>
    <row r="2" spans="1:2">
      <c r="B2" s="2" t="s">
        <v>2</v>
      </c>
    </row>
    <row r="3" spans="1:2">
      <c r="A3" s="4" t="s">
        <v>112</v>
      </c>
      <c r="B3"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2:43:30Z</dcterms:created>
  <dcterms:modified xmlns:dcterms="http://purl.org/dc/terms/" xmlns:xsi="http://www.w3.org/2001/XMLSchema-instance" xsi:type="dcterms:W3CDTF">2017-05-10T12:43:30Z</dcterms:modified>
</cp:coreProperties>
</file>